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and Summa" sheetId="6" r:id="rId6"/>
    <s:sheet name="Balance Sheet Account Details" sheetId="7" r:id="rId7"/>
    <s:sheet name="Fair Value Measurements" sheetId="8" r:id="rId8"/>
    <s:sheet name="Convertible Senior Notes" sheetId="9" r:id="rId9"/>
    <s:sheet name="Share-based Compensation Expens" sheetId="10" r:id="rId10"/>
    <s:sheet name="Stockholders' Equity" sheetId="11" r:id="rId11"/>
    <s:sheet name="Income Taxes" sheetId="12" r:id="rId12"/>
    <s:sheet name="Legal Proceedings" sheetId="13" r:id="rId13"/>
    <s:sheet name="Basis of Presentation and Sum14" sheetId="14" r:id="rId14"/>
    <s:sheet name="Basis of Presentation and Sum15" sheetId="15" r:id="rId15"/>
    <s:sheet name="Balance Sheet Account Details (" sheetId="16" r:id="rId16"/>
    <s:sheet name="Fair Value Measurements (Tables" sheetId="17" r:id="rId17"/>
    <s:sheet name="Convertible Senior Notes (Table" sheetId="18" r:id="rId18"/>
    <s:sheet name="Share-based Compensation Expe19" sheetId="19" r:id="rId19"/>
    <s:sheet name="Stockholders' Equity (Tables)" sheetId="20" r:id="rId20"/>
    <s:sheet name="Basis of Presentation and Sum21" sheetId="21" r:id="rId21"/>
    <s:sheet name="Basis of Presentation and Sum22" sheetId="22" r:id="rId22"/>
    <s:sheet name="Balance Sheet Account Details23" sheetId="23" r:id="rId23"/>
    <s:sheet name="Balance Sheet Account Details24" sheetId="24" r:id="rId24"/>
    <s:sheet name="Balance Sheet Account Details25" sheetId="25" r:id="rId25"/>
    <s:sheet name="Balance Sheet Account Details26" sheetId="26" r:id="rId26"/>
    <s:sheet name="Balance Sheet Account Details27" sheetId="27" r:id="rId27"/>
    <s:sheet name="Balance Sheet Account Details28" sheetId="28" r:id="rId28"/>
    <s:sheet name="Balance Sheet Account Details29" sheetId="29" r:id="rId29"/>
    <s:sheet name="Fair Value Measurements (Detail" sheetId="30" r:id="rId30"/>
    <s:sheet name="Fair Value Measurements (Deta31" sheetId="31" r:id="rId31"/>
    <s:sheet name="Convertible Senior Notes (Detai" sheetId="32" r:id="rId32"/>
    <s:sheet name="Convertible Senior Notes (Det33" sheetId="33" r:id="rId33"/>
    <s:sheet name="Convertible Senior Notes (Det34" sheetId="34" r:id="rId34"/>
    <s:sheet name="Share-based Compensation Expe35" sheetId="35" r:id="rId35"/>
    <s:sheet name="Share-based Compensation Expe36" sheetId="36" r:id="rId36"/>
    <s:sheet name="Share-based Compensation Expe37" sheetId="37" r:id="rId37"/>
    <s:sheet name="Stockholders' Equity (Details)" sheetId="38" r:id="rId38"/>
    <s:sheet name="Stockholders' Equity (Details 1" sheetId="39" r:id="rId39"/>
    <s:sheet name="Stockholders' Equity (Details T" sheetId="40" r:id="rId40"/>
    <s:sheet name="Income Taxes (Details Textual)" sheetId="41" r:id="rId41"/>
  </s:sheets>
  <s:definedNames/>
  <s:calcPr calcId="124519" calcMode="auto" fullCalcOnLoad="1"/>
</s:workbook>
</file>

<file path=xl/sharedStrings.xml><?xml version="1.0" encoding="utf-8"?>
<sst xmlns="http://schemas.openxmlformats.org/spreadsheetml/2006/main" uniqueCount="449">
  <si>
    <t>Document and Entity Information - shares shares in Millions</t>
  </si>
  <si>
    <t>6 Months Ended</t>
  </si>
  <si>
    <t>Jun. 28, 2015</t>
  </si>
  <si>
    <t>Jul. 09, 2015</t>
  </si>
  <si>
    <t>Document and Entity Information [Abstract]</t>
  </si>
  <si>
    <t>Entity Registrant Name</t>
  </si>
  <si>
    <t>Illumina Inc</t>
  </si>
  <si>
    <t>Entity Central Index Key</t>
  </si>
  <si>
    <t>Current Fiscal Year End Date</t>
  </si>
  <si>
    <t>--01-03</t>
  </si>
  <si>
    <t>Entity Filer Category</t>
  </si>
  <si>
    <t>Large Accelerated Filer</t>
  </si>
  <si>
    <t>Document Type</t>
  </si>
  <si>
    <t>10-Q</t>
  </si>
  <si>
    <t>Document Period End Date</t>
  </si>
  <si>
    <t>Jun. 28,
		2015</t>
  </si>
  <si>
    <t>Document Fiscal Year Focus</t>
  </si>
  <si>
    <t>Document Fiscal Period Focus</t>
  </si>
  <si>
    <t>Q2</t>
  </si>
  <si>
    <t>Amendment Flag</t>
  </si>
  <si>
    <t>false</t>
  </si>
  <si>
    <t>Entity Common Stock, Shares Outstanding</t>
  </si>
  <si>
    <t>Condensed Consolidated Balance Sheets (Unaudited) - USD ($) $ in Thousands</t>
  </si>
  <si>
    <t>Dec. 28, 2014</t>
  </si>
  <si>
    <t>Current assets:</t>
  </si>
  <si>
    <t>Cash and cash equivalents</t>
  </si>
  <si>
    <t>Short-term investments</t>
  </si>
  <si>
    <t>Accounts receivable, net</t>
  </si>
  <si>
    <t>Inventory</t>
  </si>
  <si>
    <t>Deferred tax assets, current portion</t>
  </si>
  <si>
    <t>Prepaid expenses and other current assets</t>
  </si>
  <si>
    <t>Total current assets</t>
  </si>
  <si>
    <t>Property and equipment, net</t>
  </si>
  <si>
    <t>Goodwill</t>
  </si>
  <si>
    <t>Intangible assets, net</t>
  </si>
  <si>
    <t>Deferred tax assets, long-term portion</t>
  </si>
  <si>
    <t>Other assets</t>
  </si>
  <si>
    <t>Total assets</t>
  </si>
  <si>
    <t>Current liabilities:</t>
  </si>
  <si>
    <t>Accounts payable</t>
  </si>
  <si>
    <t>Accrued liabilities</t>
  </si>
  <si>
    <t>Long-term debt, current portion</t>
  </si>
  <si>
    <t>Total current liabilities</t>
  </si>
  <si>
    <t>Long-term debt</t>
  </si>
  <si>
    <t>Other long-term liabilities</t>
  </si>
  <si>
    <t>Stockholders' equity:</t>
  </si>
  <si>
    <t>Common stock</t>
  </si>
  <si>
    <t>Additional paid-in capital</t>
  </si>
  <si>
    <t>Accumulated other comprehensive income (loss)</t>
  </si>
  <si>
    <t>Retained earnings</t>
  </si>
  <si>
    <t>Treasury stock, at cost</t>
  </si>
  <si>
    <t>Total stockholders’ equity</t>
  </si>
  <si>
    <t>Total liabilities and stockholders’ equity</t>
  </si>
  <si>
    <t>Condensed Consolidated Statements of Income (Unaudited) - USD ($) shares in Thousands, $ in Thousands</t>
  </si>
  <si>
    <t>3 Months Ended</t>
  </si>
  <si>
    <t>Jun. 29, 2014</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Acquisition related expense (gain), net</t>
  </si>
  <si>
    <t>Headquarter relocation</t>
  </si>
  <si>
    <t>Total operating expense</t>
  </si>
  <si>
    <t>Income from operations</t>
  </si>
  <si>
    <t>Other income (expense):</t>
  </si>
  <si>
    <t>Interest income</t>
  </si>
  <si>
    <t>Interest expense</t>
  </si>
  <si>
    <t>Cost-method investment gain, net</t>
  </si>
  <si>
    <t>Other expense, net</t>
  </si>
  <si>
    <t>Total other expense, net</t>
  </si>
  <si>
    <t>Income before income taxes</t>
  </si>
  <si>
    <t>Provision for income taxes</t>
  </si>
  <si>
    <t>Net income</t>
  </si>
  <si>
    <t>Net income per basic share</t>
  </si>
  <si>
    <t>Net income per diluted share</t>
  </si>
  <si>
    <t>Shares used in calculating basic net income per share</t>
  </si>
  <si>
    <t>Shares used in calculating diluted net income per share</t>
  </si>
  <si>
    <t>Condensed Consolidated Statements of Comprehensive Income (Unaudited) - USD ($) $ in Thousands</t>
  </si>
  <si>
    <t>Statement of Comprehensive Income [Abstract]</t>
  </si>
  <si>
    <t>Unrealized (loss) gain on available-for-sale securities, net of deferred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Loss on extinguishment of debt</t>
  </si>
  <si>
    <t>Incremental tax benefit related to share-based compensation</t>
  </si>
  <si>
    <t>Deferred income taxes</t>
  </si>
  <si>
    <t>Change in fair value of contingent consideration</t>
  </si>
  <si>
    <t>Change in estimated cease-use loss</t>
  </si>
  <si>
    <t>Other</t>
  </si>
  <si>
    <t>Changes in operating assets and liabilities:</t>
  </si>
  <si>
    <t>Accounts receivable</t>
  </si>
  <si>
    <t>Accrued legal contingencies</t>
  </si>
  <si>
    <t>Net cash provided by operating activities</t>
  </si>
  <si>
    <t>Cash flows from investing activities:</t>
  </si>
  <si>
    <t>Purchases of available-for-sale securities</t>
  </si>
  <si>
    <t>Sales of available-for-sale securities</t>
  </si>
  <si>
    <t>Maturities of available-for-sale securities</t>
  </si>
  <si>
    <t>Net sales proceeds from (purchases of) strategic investments</t>
  </si>
  <si>
    <t>Purchases of property and equipment</t>
  </si>
  <si>
    <t>Cash paid for intangible assets</t>
  </si>
  <si>
    <t>Net cash used in investing activities</t>
  </si>
  <si>
    <t>Cash flows from financing activities:</t>
  </si>
  <si>
    <t>Payments on financing obligations</t>
  </si>
  <si>
    <t>Proceeds from issuance of convertible notes</t>
  </si>
  <si>
    <t>Repurchases of convertible notes</t>
  </si>
  <si>
    <t>Common stock repurchases</t>
  </si>
  <si>
    <t>Taxes paid related to net share settlement of equity awards</t>
  </si>
  <si>
    <t>Proceeds from issuance of common stock</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The unaudited condensed consolidated financial statements include the accounts of the Company and its wholly-owned subsidiaries.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consolidated financial statements should be read in conjunction with the Company’s audited consolidated financial statements and footnotes included in the Company’s Annual Report on Form 10-K for the fiscal year ended December 28, 2014 , from which the balance sheet information herein was derived. The preparation of financial statements requires management to make estimates and assumptions that affect the reported amounts of assets, liabilities, revenue, and expense, and related disclosure of contingent assets and liabilities. Actual results could differ from those estimates. Fiscal Year The Company’s fiscal year consists of 52 or 53 weeks ending the Sunday closest to December 31, with quarters of 13 or 14 weeks ending the Sunday closest to March 31, June 30, September 30, and December 31. The three and six months ended June 28, 2015 and June 29, 2014 were both 13 and 26 weeks, respectively. Significant Accounting Policies During the three and six months ended June 28, 2015, there have been no changes in to the Company’s significant accounting policies as described in the Annual Report on Form 10-K for the fiscal year ended December 28, 2014. Recent Accounting Pronouncements In February 2015, the Financial Accounting Standards Board issued Accounting Standard Update (ASU) 2015-02, Consolidation (Topic 810): Amendments to the Consolidation Analysis . The new standard modifies current guidance on consolidation under the variable interest model and the voting model. ASU 2015-02 will be effective for the Company beginning in the first quarter of 2016. The Company is currently evaluating the impact of ASU 2015-02 on its consolidated financial statements. In May 2014, the Financial Accounting Standards Board issued ASU 2014-09, Revenue from Contracts with Customers .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beginning in the first quarter of 2018 and allows for a full retrospective or a modified retrospective adoption approach. The Company is currently evaluating the impact of ASU 2014-09 on its consolidated financial statements. Net Income per Share Basic net income per share is computed based on the weighted average number of common shares outstanding during the period. Diluted net income per share is computed based on the sum of the weighted average number of common shares and potentially dilutive common shares outstanding during the period. Potentially dilutive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the following amounts are assumed to be used to repurchase shares: proceeds from exercise of equity awards and warrants; the average amount of unrecognized compensation expense for equity awards;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 The following table presents the calculation of weighted average shares used to calculate basic and diluted net income per share (in thousands): Three Months Ended Six Months Ended June 28, June 29, June 28, June 29, Weighted average shares outstanding 144,220 130,583 143,996 129,365 Effect of potentially dilutive common shares from: Convertible senior notes 2,194 4,410 2,185 4,964 Equity awards 2,555 4,160 2,645 4,488 Warrants — 9,968 — 11,053 Weighted average shares used in calculation of diluted net income per share 148,969 149,121 148,826 149,870 Potentially dilutive shares excluded from calculation due to anti-dilutive effect 4 157 3 141</t>
  </si>
  <si>
    <t>Balance Sheet Account Details</t>
  </si>
  <si>
    <t>Balance Sheet Account Details [Abstract]</t>
  </si>
  <si>
    <t>Balance Sheet Account Details Short-Term Investments The following is a summary of short-term investments (in thousands): June 28, 2015 December 28, 2014 Amortized Cost Gross Unrealized Gains Gross Unrealized Losses Estimated Fair Value Amortized Cost Gross Unrealized Gains Gross Unrealized Losses Estimated Fair Value Available-for-sale securities: Debt securities in government sponsored entities $ 44,219 $ 20 $ (16 ) $ 44,223 $ 51,308 $ 10 $ (55 ) $ 51,263 Corporate debt securities 658,568 71 (1,109 ) 657,530 502,924 46 (2,882 ) 500,088 U.S. Treasury securities 217,454 181 (63 ) 217,572 151,255 5 (394 ) 150,866 Total available-for-sale securities $ 920,241 $ 272 $ (1,188 ) $ 919,325 $ 705,487 $ 61 $ (3,331 ) $ 702,217 Realized gains and losses are determined based on the specific identification method and are reported in interest income. Contractual maturities of available-for-sale debt securities as of June 28, 2015 were as follows (in thousands): Estimated Fair Value Due within one year $ 416,310 After one but within five years 503,015 Total $ 919,325 Cost-Method Investments As of June 28, 2015 and December 28, 2014 , the aggregate carrying amounts of the Company’s cost-method investments in non-publicly traded companies were $51.9 million and $37.2 million , respectively, included in other assets. Revenue recognized from transactions with such companies were $14.1 million and $31.3 million , respectively, for the three and six months ended June 28, 2015 and $10.1 million and $16.7 million , respectively, for the three and six months ended June 29, 2014 . During the six months ended June 28, 2015 , the Company sold a cost-method investment and recognized a $15.1 million gain. The Company’s cost-method investments are assessed for impairment quarterly. The Company determines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material impairment loss was recorded during the three and six months ended June 28, 2015 or June 29, 2014 . Inventory Inventory consists of the following (in thousands): June 28, December 28, Raw materials $ 84,111 $ 73,179 Work in process 115,584 94,102 Finished goods 23,925 23,863 Total inventory $ 223,620 $ 191,144 Goodwill The Company tests the carrying value of goodwill in accordance with accounting rules on impairment of goodwill, which require that the Company estimate the fair value of the reporting unit annually, or when impairment indicators exist, and compare such amounts to their respective carrying values to determine if an impairment is required. The Company performed its annual assessment for goodwill impairment in the second quarter of 2015 , noting no impairment. Derivatives 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 are recognized in other expense, net, along with the remeasurement gain or loss on the foreign currency denominated assets or liabilities. As of June 28, 2015 , the Company had foreign exchange forward contracts in place to hedge exposures in the euro, Japanese yen, and Australian dollar. As of June 28, 2015 and December 28, 2014 , the total notional amounts of outstanding forward contracts in place for foreign currency purchases were $65.5 million and $61.0 million , respectively. Accrued Liabilities Accrued liabilities consist of the following (in thousands): June 28, December 28, Accrued compensation expenses $ 95,294 $ 112,606 Deferred revenue, current portion 84,677 75,294 Accrued taxes payable 39,133 38,942 Acquisition related contingent liability, current portion 36,566 44,124 Reserve for product warranties 16,365 15,616 Customer deposits 13,239 20,274 Other 29,448 28,420 Total accrued liabilities $ 314,722 $ 335,276 Warranties 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 Changes in the Company’s reserve for product warranties during the three and six months ended June 28, 2015 and June 29, 2014 are as follows (in thousands): Three Months Ended Six Months Ended June 28, June 29, June 28, June 29, Balance at beginning of period $ 15,991 $ 11,492 $ 15,616 $ 10,407 Additions charged to cost of revenue 6,924 5,620 13,821 9,812 Repairs and replacements (6,550 ) (4,112 ) (13,072 ) (7,219 ) Balance at end of period $ 16,365 $ 13,000 $ 16,365 $ 13,000 Leases Changes in the Company’s facility exit obligation related to its former headquarters lease during the three and six months ended June 28, 2015 and June 29, 2014 are as follows (in thousands): Three Months Ended Six Months Ended June 28, June 29, June 28, June 29, Balance at beginning of period $ 36,819 $ 37,180 $ 37,700 $ 38,218 Adjustment to facility exit obligation 657 1,914 657 1,914 Accretion of interest expense 729 686 1,336 1,281 Cash payments (1,528 ) (1,300 ) (3,016 ) (2,933 ) Balance at end of period $ 36,677 $ 38,480 $ 36,677 $ 38,480 On December 30, 2014, the Company entered into a lease agreement with an affiliate of Biomed Realty Trust, Inc. (BMR) for certain office buildings in Foster City, California. Minimum lease payments during the initial term of 16 years are estimated to be $204.0 million . On June 25, 2015, the Company entered into a lease agreement with another affiliate of BMR for an office building near Cambridge, England. Minimum lease payments during the initial term of 20 years are estimated to be approximately $147.9 million . One of our Board members also serves on the Board of BMR. On March 12, 2015, the Company entered into an amendment of its headquarter lease for additional rental square footage, which is expected to increase its minimum lease payments by $44.1 million over 15 years .</t>
  </si>
  <si>
    <t>Fair Value Measurements</t>
  </si>
  <si>
    <t>Fair Value Disclosures [Abstract]</t>
  </si>
  <si>
    <t>Fair Value Measurements The following table presents the Company’s hierarchy for assets and liabilities measured at fair value on a recurring basis as of June 28, 2015 and December 28, 2014 (in thousands): June 28, 2015 December 28, 2014 Level 1 Level 2 Level 3 Total Level 1 Level 2 Level 3 Total Assets: Money market funds (cash equivalents) $ 255,580 $ — $ — $ 255,580 $ 431,172 $ — $ — $ 431,172 Debt securities in government-sponsored entities — 44,223 — 44,223 — 51,263 — 51,263 Corporate debt securities — 657,530 — 657,530 — 500,088 — 500,088 U.S. Treasury securities 217,572 — — 217,572 150,866 — — 150,866 Deferred compensation plan assets — 26,864 — 26,864 — 23,486 — 23,486 Total assets measured at fair value $ 473,152 $ 728,617 $ — $ 1,201,769 $ 582,038 $ 574,837 $ — $ 1,156,875 Liabilities: Acquisition related contingent consideration liabilities $ — $ — $ 36,566 $ 36,566 $ — $ — $ 44,124 $ 44,124 Deferred compensation liability — 24,915 — 24,915 — 20,310 — 20,310 Total liabilities measured at fair value $ — $ 24,915 $ 36,566 $ 61,481 $ — $ 20,310 $ 44,124 $ 64,434 The Company holds available-for-sale securities that consist of highly liquid, investment grade debt securities. The Company considers information provided by the Company’s investment accounting and reporting service provider in the measurement of fair value of its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Company’s deferred compensation plan assets consist primarily of investments in life insurance contracts carried at cash surrender value, which reflects the net asset value of the underlying publicly traded mutual funds. The Company performs control procedures to corroborate the fair value of its holdings, including comparing valuations obtained from its investment service provider to valuations reported by the Company’s asset custodians, validation of pricing sources and models, and review of key model inputs if necessary. At June 28, 2015 , the fair value of the contingent consideration liabilities consisted primarily of amounts related to the 2013 Verinata Health, Inc. acquisition. The Company reassesses the fair value of contingent consideration to be settled in cash related to its acquisitions on a quarterly basis using the income approach. Assumptions used to estimate the acquisition date fair value of the contingent consideration include discount rates ranging from 6% to 20% , volatility of 50% , risk-free rate of 0.26% , revenue projections, and the probability of achieving regulatory milestones. 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the Company’s own assumptions in measuring fair value. The changes in the fair value of the contingent considerations during the three and six months ended June 28, 2015 were due to changes in the estimated payments. Changes in estimated fair value of contingent consideration liabilities during the six months ended June 28, 2015 are as follows (in thousands): Contingent Consideration Liability (Level 3 Measurement) Balance as of December 28, 2014 $ 44,124 Change in estimated fair value, recorded in acquisition related expense (gain), net (7,558 ) Balance as of June 28, 2015 $ 36,566</t>
  </si>
  <si>
    <t>Convertible Senior Notes</t>
  </si>
  <si>
    <t>Debt Disclosure [Abstract]</t>
  </si>
  <si>
    <t>Convertible Senior Notes As of June 28, 2015 , the Company had outstanding $311.6 million in principal amount of 0.25% convertible senior notes due March 15, 2016 (2016 Notes), $632.5 million in principal amount of 0% convertible senior notes due June 15, 2019 (2019 Notes), and $517.5 million in principal amount of 0.5% convertible senior notes due June 15, 2021 (2021 Notes). 0% Convertible Senior Notes due 2019 and 0.5% Convertible Senior Notes due 2021 In June 2014, the Company issued $632.5 million aggregate principal amount of 2019 Notes and $517.5 million aggregate principal amount of 2021 Notes. The Company used the net proceeds plus cash on hand to repurchase a portion of the outstanding 2016 Notes in privately negotiated transactions concurrently with the issuance of the 2019 and 2021 Notes. The 2019 Notes carry no coupon interest. The Company pays 0.5% interest per annum on the principal amount of the 2021 Notes, payable semiannually in arrears in cash on June 15 and December 15 of each year. The 2019 and 2021 Notes mature on June 15, 2019 and June 15, 2021 , respectively, and the implied estimated effective rates of the liability components of the Notes were 2.9% and 3.5% , respectively, assuming no conversion. Assumptions used in the estimate represent what market participants would use in pricing the liability component, including market interest rates, credit standing, and yield curves, all of which are defined as Level 2 observable inputs. The estimated implied interest rates were applied to the 2019 and 2021 Notes, which resulted in a fair value of the liability component in aggregate of $971.5 million upon issuance, calculated as the present value of implied future payments based on the $1,150.0 million aggregate principal amount. The $161.2 million difference between the cash proceeds of $1,132.7 million and the estimated fair value of the liability component was recorded in additional paid-in capital as the 2019 and 2021 Notes are not considered redeemable. Both the 2019 and 2021 Notes will be convertible into cash, shares of common stock, or a combination of cash and shares of common stock, at the Company's election, based on an initial conversion rate, subject to adjustment, of 3.9318 shares per $1,000 principal amount of the notes (which represents an initial conversion price of approximately $254.34 per share), only in the following circumstances and to the following extent: (1) during the five business-day period after any 10 consecutive trading day period (the “measurement period”) in which the trading price per 2019 and 2021 Note for each day of such measurement period was less than 98% of the product of the last reported sale price of the Company’s common stock and the conversion rate on each such day; (2) during any calendar quarter (and only during that quarter) after the calendar quarter ending September 30, 2014,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 . As noted in the indentures for the 2019 and 2021 Notes, 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As a policy election under applicable guidance related to the calculation of diluted net income per share, the Company elected the combination settlement method as its stated settlement policy and applied the treasury stock method in the calculation of the potential dilutive impact of the 2019 and 2021 Notes. Neither the 2019 nor the 2021 Notes were convertible as of June 28, 2015 and had no dilutive impact during the three and six months ended June 28, 2015 . If the 2019 and 2021 Notes were converted as of June 28, 2015 , the if-converted value would not exceed the principal amount. 0.25% Convertible Senior Notes due 2016 In 2011, the Company issued $920.0 million aggregate principal amount of 2016 Notes. The Company pays 0.25% interest per annum on the principal amount of the 2016 Notes semiannually in arrears in cash on March 15 and September 15 of each year. The 2016 Notes mature on March 15, 2016 . The effective rate of the liability component was estimated to be 4.5% . The 2016 Notes are convertible into cash, shares of common stock, or a combination of cash and shares of common stock, at the Company’s election, based on an initial conversion rate, subject to adjustment, of 11.9687 shares per $1,000 principal amount of the 2016 Notes (which represents an initial conversion price of approximately $83.55 per share), only in the following circumstances and to the following extent: (1) during the five business-day period after any 10 consecutive trading day period (the “measurement period”) in which the trading price per 2016 Note for each day of such measurement period was less than 98% of the product of the last reported sale price of the Company’s common stock and the conversion rate on each such day; (2) during any calendar quarter (and only during that quarter) after the calendar quarter ending March 31, 2011,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6 Notes; and (4) at any time on or after December 15, 2015 through the second scheduled trading day immediately preceding the maturity date. Based upon meeting the stock trading price conversion requirement during the three months ended June 30, 2015, the 2016 Notes will continue to be convertible through September 30, 2015 . In conjunction with the issuance of the 2019 and 2021 Notes, the Company used the net proceeds from the issuance plus cash on hand to repurchase $600.0 million in principal amount of the outstanding 2016 Notes in privately negotiated transactions. The aggregate cash used for the repurchase was $1,244.7 million . The repurchase is accounted for as an extinguishment of debt and resulted in a $31.4 million loss for the difference between the $588.8 million fair value of debt component and the carrying value of the repurchased 2016 Notes. The $655.9 million of the repurchase price allocated to the equity component was recorded as a reduction of additional paid-in capital. As noted in the indenture for the 2016 Notes, 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As a policy election under applicable guidance related to the calculation of diluted net income per share, the Company elected the combination settlement method as its stated settlement policy and applied the treasury stock method in the calculation of the dilutive impact of the 2016 Notes. The calculation of dilutive potential common shares outstanding for the three and six months ended June 28, 2015 reflects the dilutive impact from the 2016 Notes. If the remaining 2016 Notes were converted as of June 28, 2015 , the if-converted value would exceed the principal amount by $491.5 million . During the six months ended June 28, 2015 , the Company recorded a loss on extinguishment of debt calculated as the difference between the estimated fair value of the debt and the carrying value of the notes as of the settlement date. To measure the fair value of the converted notes as of the settlement date, the applicable interest rate was estimated using Level 2 observable inputs and applied to the converted notes using the same methodology as in the issuance date valuation. The following table summarizes information about the conversion of the 2016 Notes during the six months ended June 28, 2015 (in thousands, except percentage): 2016 Notes Cash paid for principal of notes converted $ 8,434 Conversion value over principal amount paid in shares of common stock $ 10,495 Number of shares of common stock issued upon conversion 56 Loss on extinguishment of debt $ 233 Effective interest rate used to measure fair value of converted notes upon conversion 1.2 % In July 2015, the Company received notices for conversions of an additional $152.5 million in principal of 2016 Notes. Summary of Convertible Senior Notes The following table summarizes information about the equity and liability components of all convertible senior notes outstanding as of the period reported (dollars in thousands). The fair values of the respective notes outstanding were measured based on quoted market prices. June 28, December 28, Principal amount of convertible notes outstanding $ 1,461,593 $ 1,470,027 Unamortized discount of liability component (158,317 ) (178,991 ) Net carrying amount of liability component 1,303,276 1,291,036 Less: current portion (302,447 ) (304,256 ) Long-term debt $ 1,000,829 $ 986,780 Carrying value of equity component, net of debt issuance cost $ 215,216 $ 215,283 Fair value of outstanding notes $ 2,178,535 $ 2,021,750 Weighted-average remaining amortization period of discount on the liability component 4.8 years 5.2 years</t>
  </si>
  <si>
    <t>Share-based Compensation Expense</t>
  </si>
  <si>
    <t>Disclosure of Compensation Related Costs, Share-based Payments [Abstract]</t>
  </si>
  <si>
    <t>Share-based Compensation Expense Share-based compensation expense for all stock awards consists of the following (in thousands): Three Months Ended Six Months Ended June 28, June 29, June 28, June 29, Cost of product revenue $ 2,113 $ 2,149 $ 4,445 $ 4,244 Cost of service and other revenue 466 284 745 569 Research and development 10,747 12,785 22,054 24,454 Selling, general and administrative 19,631 20,778 37,631 40,153 Share-based compensation expense before taxes 32,957 35,996 64,875 69,420 Related income tax benefits (9,315 ) (11,674 ) (18,428 ) (22,251 ) Share-based compensation expense, net of taxes $ 23,642 $ 24,322 $ 46,447 $ 47,169 The assumptions used for the specified reporting periods and the resulting estimates of weighted-average fair value per share for stock purchased under the Employee Stock Purchase Plan (ESPP) during the six months ended June 28, 2015 are as follows: Employee Stock Purchase Rights Risk-free interest rate 0.07% - 0.17% Expected volatility 35% - 38% Expected term 0.5 - 1.0 year Expected dividends — Weighted-average fair value per share $ 53.35 As of June 28, 2015 , approximately $220.9 million of unrecognized compensation cost related to stock options, restricted stock, and ESPP shares granted to date is expected to be recognized over a weighted-average period of approximately 2.4 years .</t>
  </si>
  <si>
    <t>Stockholders' Equity</t>
  </si>
  <si>
    <t>Equity [Abstract]</t>
  </si>
  <si>
    <t>Stockholders’ Equity During the six months ended June 28, 2015 , the Company’s stockholders approved the 2015 Stock and Incentive Compensation Plan (the 2015 Stock Plan), which replaced both the 2005 Stock and Incentive Plan and the 2008 Verinata Health Stock Plan, and increased the maximum number of shares of common stock authorized for issuance by 2.7 million shares. As of June 28, 2015 , approximately 8.2 million shares remained available for future grants under the 2015 Stock Plan and the 2005 Solexa Equity Plan. Restricted Stock A summary of the Company’s restricted stock activity and related information for the six months ended June 28, 2015 is as follows (units in thousands): Restricted Stock Awards (RSA) Restricted Stock Units (RSU) Performance Stock Units (PSU)(1) Weighted-Average Grant-Date Fair Value per Share RSA RSU PSU Outstanding at December 28, 2014 108 2,841 1,257 $ 56.62 $ 92.35 $ 96.21 Awarded — 77 8 — $ 199.86 $ 190.16 Vested (76 ) (403 ) — 60.21 $ 71.18 — Cancelled — (180 ) (107 ) — $ 91.97 $ 84.78 Outstanding at June 28, 2015 32 2,335 1,158 $ 47.93 $ 99.60 $ 97.90 ______________________________________ (1) The number of units reflect the estimated number of shares to be issued at the end of the performance period. Stock Options The Company’s stock option activity under all stock option plans during the six months ended June 28, 2015 is as follows: Options (in thousands) Weighted-Average Exercise Price Outstanding at December 28, 2014 3,211 $ 34.74 Exercised (1,040 ) $ 27.66 Cancelled (26 ) $ 17.63 Outstanding at June 28, 2015 2,145 $ 38.38 At June 28, 2015 , outstanding options to purchase 2.0 million shares were exercisable with a weighted-average exercise price per share of $39.62 . Employee Stock Purchase Plan The price at which common stock is purchased under the ESPP is equal to 85% of the fair market value of the common stock on the first or last day of the offering period, whichever is lower. During the six months ended June 28, 2015 , approximately 0.1 million shares were issued under the ESPP. As of June 28, 2015 , there were approximately 14.6 million shares available for issuance under the ESPP. Share Repurchases In January 2014, the Company’s Board of Directors authorized up to $250.0 million to repurchase shares of the Company’s common stock on a discretionary basis. In addition, on May 1, 2015, the Company’s Board of Directors authorized $150.0 million of additional repurchases under a Rule 10b5-1 plan. During the six months ended June 28, 2015 , the Company repurchased approximately 0.2 million shares for $34.8 million in the aggregate and no shares were repurchased during the three months ended June 28, 2015 . Authorizations to repurchase up to an additional $245.6 million of the Company’s common stock remained available as of June 28, 2015 .</t>
  </si>
  <si>
    <t>Income Taxes</t>
  </si>
  <si>
    <t>Income Tax Disclosure [Abstract]</t>
  </si>
  <si>
    <t>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s for the three and six months ended June 28, 2015 were 27.6% and 25.2% , respectively. For the three and six months ended June 28, 2015 , the variance from the U.S. federal statutory tax rate of 35% was primarily attributable to the mix of earnings in jurisdictions with lower statutory tax rates than the U.S. federal statutory tax rate, such as in Singapore and the United Kingdom. For the six months ended June 28, 2015 , the variance from the U.S. federal statutory tax rate also resulted from the reversal of a valuation allowance related to research and development tax credits which was recorded as a discrete item. The Company is currently under examination by the IRS for tax year 2011. The IRS has not yet proposed any adjustments to the filed return.</t>
  </si>
  <si>
    <t>Legal Proceedings</t>
  </si>
  <si>
    <t>Commitments and Contingencies Disclosure [Abstract]</t>
  </si>
  <si>
    <t>Legal Proceeding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On November 14, 2014, the Company entered into a Settlement and License Agreement with Syntrix Biosystems, Inc. and its sole shareholders, John A. Zebala and Amy Zebala, that settled all claims in the litigation brought against the Company. On December 2, 2014, the Company and its subsidiary Verinata Health, Inc. entered into a series of agreements with Sequenom, Inc. and several other parties that, among other items, settled a patent litigation among the parties involved. For more detailed discussions on these matters, refer to note “10. Legal Proceedings” in Part II, Item 8 of our Annual Report on Form 10-K for the fiscal year ended December 28, 2014.</t>
  </si>
  <si>
    <t>Basis of Presentation and 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The unaudited condensed consolidated financial statements include the accounts of the Company and its wholly-owned subsidiaries.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consolidated financial statements should be read in conjunction with the Company’s audited consolidated financial statements and footnotes included in the Company’s Annual Report on Form 10-K for the fiscal year ended December 28, 2014 , from which the balance sheet information herein was derived. The preparation of financial statements requires management to make estimates and assumptions that affect the reported amounts of assets, liabilities, revenue, and expense, and related disclosure of contingent assets and liabilities. Actual results could differ from those estimates. </t>
  </si>
  <si>
    <t>Fiscal Year</t>
  </si>
  <si>
    <t>Fiscal Year The Company’s fiscal year consists of 52 or 53 weeks ending the Sunday closest to December 31, with quarters of 13 or 14 weeks ending the Sunday closest to March 31, June 30, September 30, and December 31. The three and six months ended June 28, 2015 and June 29, 2014 were both 13 and 26 weeks, respectively.</t>
  </si>
  <si>
    <t>Recent Accounting Pronouncements</t>
  </si>
  <si>
    <t>Recent Accounting Pronouncements In February 2015, the Financial Accounting Standards Board issued Accounting Standard Update (ASU) 2015-02, Consolidation (Topic 810): Amendments to the Consolidation Analysis . The new standard modifies current guidance on consolidation under the variable interest model and the voting model. ASU 2015-02 will be effective for the Company beginning in the first quarter of 2016. The Company is currently evaluating the impact of ASU 2015-02 on its consolidated financial statements. In May 2014, the Financial Accounting Standards Board issued ASU 2014-09, Revenue from Contracts with Customers .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beginning in the first quarter of 2018 and allows for a full retrospective or a modified retrospective adoption approach. The Company is currently evaluating the impact of ASU 2014-09 on its consolidated financial statements.</t>
  </si>
  <si>
    <t>Net Income per Share</t>
  </si>
  <si>
    <t>Net Income per Share Basic net income per share is computed based on the weighted average number of common shares outstanding during the period. Diluted net income per share is computed based on the sum of the weighted average number of common shares and potentially dilutive common shares outstanding during the period. Potentially dilutive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the following amounts are assumed to be used to repurchase shares: proceeds from exercise of equity awards and warrants; the average amount of unrecognized compensation expense for equity awards;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t>
  </si>
  <si>
    <t xml:space="preserve">Goodwill The Company tests the carrying value of goodwill in accordance with accounting rules on impairment of goodwill, which require that the Company estimate the fair value of the reporting unit annually, or when impairment indicators exist, and compare such amounts to their respective carrying values to determine if an impairment is required. The Company performed its annual assessment for goodwill impairment in the second quarter of 2015 , noting no impairment. </t>
  </si>
  <si>
    <t>Derivatives</t>
  </si>
  <si>
    <t>Derivatives 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 are recognized in other expense, net, along with the remeasurement gain or loss on the foreign currency denominated assets or liabilities. As of June 28, 2015 , the Company had foreign exchange forward contracts in place to hedge exposures in the euro, Japanese yen, and Australian dollar. As of June 28, 2015 and December 28, 2014 , the total notional amounts of outstanding forward contracts in place for foreign currency purchases were $65.5 million and $61.0 million , respectively.</t>
  </si>
  <si>
    <t>Warranties</t>
  </si>
  <si>
    <t>Warranties 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t>
  </si>
  <si>
    <t>Basis of Presentation and Summary of Significant Accounting Policies (Tables)</t>
  </si>
  <si>
    <t>Weighted average shares used to calculate basic and diluted net income per share</t>
  </si>
  <si>
    <t>The following table presents the calculation of weighted average shares used to calculate basic and diluted net income per share (in thousands): Three Months Ended Six Months Ended June 28, June 29, June 28, June 29, Weighted average shares outstanding 144,220 130,583 143,996 129,365 Effect of potentially dilutive common shares from: Convertible senior notes 2,194 4,410 2,185 4,964 Equity awards 2,555 4,160 2,645 4,488 Warrants — 9,968 — 11,053 Weighted average shares used in calculation of diluted net income per share 148,969 149,121 148,826 149,870 Potentially dilutive shares excluded from calculation due to anti-dilutive effect 4 157 3 141</t>
  </si>
  <si>
    <t>Balance Sheet Account Details (Tables)</t>
  </si>
  <si>
    <t>The following is a summary of short-term investments (in thousands): June 28, 2015 December 28, 2014 Amortized Cost Gross Unrealized Gains Gross Unrealized Losses Estimated Fair Value Amortized Cost Gross Unrealized Gains Gross Unrealized Losses Estimated Fair Value Available-for-sale securities: Debt securities in government sponsored entities $ 44,219 $ 20 $ (16 ) $ 44,223 $ 51,308 $ 10 $ (55 ) $ 51,263 Corporate debt securities 658,568 71 (1,109 ) 657,530 502,924 46 (2,882 ) 500,088 U.S. Treasury securities 217,454 181 (63 ) 217,572 151,255 5 (394 ) 150,866 Total available-for-sale securities $ 920,241 $ 272 $ (1,188 ) $ 919,325 $ 705,487 $ 61 $ (3,331 ) $ 702,217</t>
  </si>
  <si>
    <t>Contractual maturities of available-for-sale debt securities</t>
  </si>
  <si>
    <t>Contractual maturities of available-for-sale debt securities as of June 28, 2015 were as follows (in thousands): Estimated Fair Value Due within one year $ 416,310 After one but within five years 503,015 Total $ 919,325</t>
  </si>
  <si>
    <t>Inventory consists of the following (in thousands): June 28, December 28, Raw materials $ 84,111 $ 73,179 Work in process 115,584 94,102 Finished goods 23,925 23,863 Total inventory $ 223,620 $ 191,144</t>
  </si>
  <si>
    <t>Accrued liabilities consist of the following (in thousands): June 28, December 28, Accrued compensation expenses $ 95,294 $ 112,606 Deferred revenue, current portion 84,677 75,294 Accrued taxes payable 39,133 38,942 Acquisition related contingent liability, current portion 36,566 44,124 Reserve for product warranties 16,365 15,616 Customer deposits 13,239 20,274 Other 29,448 28,420 Total accrued liabilities $ 314,722 $ 335,276</t>
  </si>
  <si>
    <t>Changes in the Company’s reserve for product warranties during the three and six months ended June 28, 2015 and June 29, 2014 are as follows (in thousands): Three Months Ended Six Months Ended June 28, June 29, June 28, June 29, Balance at beginning of period $ 15,991 $ 11,492 $ 15,616 $ 10,407 Additions charged to cost of revenue 6,924 5,620 13,821 9,812 Repairs and replacements (6,550 ) (4,112 ) (13,072 ) (7,219 ) Balance at end of period $ 16,365 $ 13,000 $ 16,365 $ 13,000</t>
  </si>
  <si>
    <t>Leases</t>
  </si>
  <si>
    <t>Changes in the Company’s facility exit obligation related to its former headquarters lease during the three and six months ended June 28, 2015 and June 29, 2014 are as follows (in thousands): Three Months Ended Six Months Ended June 28, June 29, June 28, June 29, Balance at beginning of period $ 36,819 $ 37,180 $ 37,700 $ 38,218 Adjustment to facility exit obligation 657 1,914 657 1,914 Accretion of interest expense 729 686 1,336 1,281 Cash payments (1,528 ) (1,300 ) (3,016 ) (2,933 ) Balance at end of period $ 36,677 $ 38,480 $ 36,677 $ 38,480</t>
  </si>
  <si>
    <t>Fair Value Measurements (Tables)</t>
  </si>
  <si>
    <t>Fair value measurements</t>
  </si>
  <si>
    <t>The following table presents the Company’s hierarchy for assets and liabilities measured at fair value on a recurring basis as of June 28, 2015 and December 28, 2014 (in thousands): June 28, 2015 December 28, 2014 Level 1 Level 2 Level 3 Total Level 1 Level 2 Level 3 Total Assets: Money market funds (cash equivalents) $ 255,580 $ — $ — $ 255,580 $ 431,172 $ — $ — $ 431,172 Debt securities in government-sponsored entities — 44,223 — 44,223 — 51,263 — 51,263 Corporate debt securities — 657,530 — 657,530 — 500,088 — 500,088 U.S. Treasury securities 217,572 — — 217,572 150,866 — — 150,866 Deferred compensation plan assets — 26,864 — 26,864 — 23,486 — 23,486 Total assets measured at fair value $ 473,152 $ 728,617 $ — $ 1,201,769 $ 582,038 $ 574,837 $ — $ 1,156,875 Liabilities: Acquisition related contingent consideration liabilities $ — $ — $ 36,566 $ 36,566 $ — $ — $ 44,124 $ 44,124 Deferred compensation liability — 24,915 — 24,915 — 20,310 — 20,310 Total liabilities measured at fair value $ — $ 24,915 $ 36,566 $ 61,481 $ — $ 20,310 $ 44,124 $ 64,434</t>
  </si>
  <si>
    <t>Changes in estimated fair value of contingent consideration liabilities</t>
  </si>
  <si>
    <t>Changes in estimated fair value of contingent consideration liabilities during the six months ended June 28, 2015 are as follows (in thousands): Contingent Consideration Liability (Level 3 Measurement) Balance as of December 28, 2014 $ 44,124 Change in estimated fair value, recorded in acquisition related expense (gain), net (7,558 ) Balance as of June 28, 2015 $ 36,566</t>
  </si>
  <si>
    <t>Convertible Senior Notes (Tables)</t>
  </si>
  <si>
    <t>Summarized information about the conversion of the 2016 Notes</t>
  </si>
  <si>
    <t>The following table summarizes information about the conversion of the 2016 Notes during the six months ended June 28, 2015 (in thousands, except percentage): 2016 Notes Cash paid for principal of notes converted $ 8,434 Conversion value over principal amount paid in shares of common stock $ 10,495 Number of shares of common stock issued upon conversion 56 Loss on extinguishment of debt $ 233 Effective interest rate used to measure fair value of converted notes upon conversion 1.2 %</t>
  </si>
  <si>
    <t>Summarized information about equity and liability components of convertible senior notes</t>
  </si>
  <si>
    <t>The following table summarizes information about the equity and liability components of all convertible senior notes outstanding as of the period reported (dollars in thousands). The fair values of the respective notes outstanding were measured based on quoted market prices. June 28, December 28, Principal amount of convertible notes outstanding $ 1,461,593 $ 1,470,027 Unamortized discount of liability component (158,317 ) (178,991 ) Net carrying amount of liability component 1,303,276 1,291,036 Less: current portion (302,447 ) (304,256 ) Long-term debt $ 1,000,829 $ 986,780 Carrying value of equity component, net of debt issuance cost $ 215,216 $ 215,283 Fair value of outstanding notes $ 2,178,535 $ 2,021,750 Weighted-average remaining amortization period of discount on the liability component 4.8 years 5.2 years</t>
  </si>
  <si>
    <t>Share-based Compensation Expense (Tables)</t>
  </si>
  <si>
    <t>Share-based compensation expense for all stock awards</t>
  </si>
  <si>
    <t>Share-based compensation expense for all stock awards consists of the following (in thousands): Three Months Ended Six Months Ended June 28, June 29, June 28, June 29, Cost of product revenue $ 2,113 $ 2,149 $ 4,445 $ 4,244 Cost of service and other revenue 466 284 745 569 Research and development 10,747 12,785 22,054 24,454 Selling, general and administrative 19,631 20,778 37,631 40,153 Share-based compensation expense before taxes 32,957 35,996 64,875 69,420 Related income tax benefits (9,315 ) (11,674 ) (18,428 ) (22,251 ) Share-based compensation expense, net of taxes $ 23,642 $ 24,322 $ 46,447 $ 47,169</t>
  </si>
  <si>
    <t>Assumptions used to estimate the fair value per share of employee stock purchase rights granted</t>
  </si>
  <si>
    <t>The assumptions used for the specified reporting periods and the resulting estimates of weighted-average fair value per share for stock purchased under the Employee Stock Purchase Plan (ESPP) during the six months ended June 28, 2015 are as follows: Employee Stock Purchase Rights Risk-free interest rate 0.07% - 0.17% Expected volatility 35% - 38% Expected term 0.5 - 1.0 year Expected dividends — Weighted-average fair value per share $ 53.35</t>
  </si>
  <si>
    <t>Stockholders' Equity (Tables)</t>
  </si>
  <si>
    <t>Restricted stock activity</t>
  </si>
  <si>
    <t>A summary of the Company’s restricted stock activity and related information for the six months ended June 28, 2015 is as follows (units in thousands): Restricted Stock Awards (RSA) Restricted Stock Units (RSU) Performance Stock Units (PSU)(1) Weighted-Average Grant-Date Fair Value per Share RSA RSU PSU Outstanding at December 28, 2014 108 2,841 1,257 $ 56.62 $ 92.35 $ 96.21 Awarded — 77 8 — $ 199.86 $ 190.16 Vested (76 ) (403 ) — 60.21 $ 71.18 — Cancelled — (180 ) (107 ) — $ 91.97 $ 84.78 Outstanding at June 28, 2015 32 2,335 1,158 $ 47.93 $ 99.60 $ 97.90</t>
  </si>
  <si>
    <t>Stock option activity under all stock option plans</t>
  </si>
  <si>
    <t>The Company’s stock option activity under all stock option plans during the six months ended June 28, 2015 is as follows: Options (in thousands) Weighted-Average Exercise Price Outstanding at December 28, 2014 3,211 $ 34.74 Exercised (1,040 ) $ 27.66 Cancelled (26 ) $ 17.63 Outstanding at June 28, 2015 2,145 $ 38.38</t>
  </si>
  <si>
    <t>Basis of Presentation and Summary of Significant Accounting Policies (Details) - shares shares in Thousands</t>
  </si>
  <si>
    <t>Weighted average shares outstanding</t>
  </si>
  <si>
    <t>Effect of potentially dilutive common shares from:</t>
  </si>
  <si>
    <t>Convertible senior notes</t>
  </si>
  <si>
    <t>Equity awards</t>
  </si>
  <si>
    <t>Warrants</t>
  </si>
  <si>
    <t>Weighted average shares used in calculation of diluted net income per share</t>
  </si>
  <si>
    <t>Potentially dilutive shares excluded from calculation due to anti-dilutive effect</t>
  </si>
  <si>
    <t>Basis of Presentation and Summary of Significant Accounting Policies (Details Textual)</t>
  </si>
  <si>
    <t>Quarterly operating cycle</t>
  </si>
  <si>
    <t>Balance Sheet Account Details (Details) - USD ($) $ in Thousands</t>
  </si>
  <si>
    <t>Available-for-sale securities:</t>
  </si>
  <si>
    <t>Available for sale securities, Amortized Cost</t>
  </si>
  <si>
    <t>Available for sale securities, Gross Unrealized Gains</t>
  </si>
  <si>
    <t>Available for sale securities, Gross Unrealized Losses</t>
  </si>
  <si>
    <t>Available for sale securities, Estimated Fair Value</t>
  </si>
  <si>
    <t>Debt securities in government sponsored entities [Member]</t>
  </si>
  <si>
    <t>Corporate debt securities [Member]</t>
  </si>
  <si>
    <t>U.S. Treasury securities [Member]</t>
  </si>
  <si>
    <t>Balance Sheet Account Details (Details 1) - USD ($) $ in Thousands</t>
  </si>
  <si>
    <t>Available-for-sale Securities, Debt Maturities, Fair Value, Fiscal Year Maturity [Abstract]</t>
  </si>
  <si>
    <t>Due within one year</t>
  </si>
  <si>
    <t>After one but within five years</t>
  </si>
  <si>
    <t>Balance Sheet Account Details (Details 2) - USD ($) $ in Thousands</t>
  </si>
  <si>
    <t>Inventory [Abstract]</t>
  </si>
  <si>
    <t>Raw Materials</t>
  </si>
  <si>
    <t>Work in process</t>
  </si>
  <si>
    <t>Finished goods</t>
  </si>
  <si>
    <t>Total inventory</t>
  </si>
  <si>
    <t>Balance Sheet Account Details (Details 3) - USD ($) $ in Thousands</t>
  </si>
  <si>
    <t>Mar. 29, 2015</t>
  </si>
  <si>
    <t>Mar. 30, 2014</t>
  </si>
  <si>
    <t>Dec. 29, 2013</t>
  </si>
  <si>
    <t>Accrued Liabilities, Current [Abstract]</t>
  </si>
  <si>
    <t>Accrued compensation expenses</t>
  </si>
  <si>
    <t>Deferred revenue, current portion</t>
  </si>
  <si>
    <t>Accrued taxes payable</t>
  </si>
  <si>
    <t>Acquisition related contingent liability, current portion</t>
  </si>
  <si>
    <t>Product Warranty Accrual, Current</t>
  </si>
  <si>
    <t>Customer deposits</t>
  </si>
  <si>
    <t>Total accrued liabilities</t>
  </si>
  <si>
    <t>Balance Sheet Account Details (Details 4) - USD ($) $ in Thousands</t>
  </si>
  <si>
    <t>Reserve for product warranties [Roll Forward]</t>
  </si>
  <si>
    <t>Balance at beginning of period</t>
  </si>
  <si>
    <t>Additions charged to cost of revenue</t>
  </si>
  <si>
    <t>Repairs and replacements</t>
  </si>
  <si>
    <t>Balance at end of period</t>
  </si>
  <si>
    <t>Balance Sheet Account Details (Details 5) - USD ($) $ in Thousands</t>
  </si>
  <si>
    <t>Headquarter Facility Exit Obligation [Roll Forward]</t>
  </si>
  <si>
    <t>Adjustment to facility exit obligation</t>
  </si>
  <si>
    <t>Accretion of interest expense</t>
  </si>
  <si>
    <t>Cash payments</t>
  </si>
  <si>
    <t>Balance Sheet Account Details (Details Textual) - USD ($) $ in Millions</t>
  </si>
  <si>
    <t>Jun. 26, 2015</t>
  </si>
  <si>
    <t>Mar. 13, 2015</t>
  </si>
  <si>
    <t>Dec. 31, 2014</t>
  </si>
  <si>
    <t>Jun. 25, 2015</t>
  </si>
  <si>
    <t>Mar. 12, 2015</t>
  </si>
  <si>
    <t>Dec. 30, 2014</t>
  </si>
  <si>
    <t>Company's cost-method investments in non-publicly traded companies</t>
  </si>
  <si>
    <t>Revenue from Company's cost-method investments in non-publicly traded companies</t>
  </si>
  <si>
    <t>Cost-method investment gain</t>
  </si>
  <si>
    <t>Derivative, Notional Amount</t>
  </si>
  <si>
    <t>Instrument warranty period</t>
  </si>
  <si>
    <t>1 year</t>
  </si>
  <si>
    <t>Lease Term</t>
  </si>
  <si>
    <t>20 years</t>
  </si>
  <si>
    <t>15 years</t>
  </si>
  <si>
    <t>16 years</t>
  </si>
  <si>
    <t>Future minimum payment due for lease addition in period</t>
  </si>
  <si>
    <t>Minimum [Member]</t>
  </si>
  <si>
    <t>Warranty on consumable sales through the expiration date</t>
  </si>
  <si>
    <t>6 months</t>
  </si>
  <si>
    <t>Maximum [Member]</t>
  </si>
  <si>
    <t>12 months</t>
  </si>
  <si>
    <t>Fair Value Measurements (Details) - USD ($) $ in Thousands</t>
  </si>
  <si>
    <t>Change in estimated fair value of the contingent consideration liability</t>
  </si>
  <si>
    <t>Change in estimated fair value, recorded in acquisition related expense (gain), net</t>
  </si>
  <si>
    <t>Fair Value, Measurements, Recurring [Member]</t>
  </si>
  <si>
    <t>Assets:</t>
  </si>
  <si>
    <t>Money market funds (cash equivalents)</t>
  </si>
  <si>
    <t>Deferred compensation plan assets</t>
  </si>
  <si>
    <t>Total assets measured at fair value</t>
  </si>
  <si>
    <t>Liabilities:</t>
  </si>
  <si>
    <t>Acquisition related contingent consideration liabilities</t>
  </si>
  <si>
    <t>Deferred compensation liability</t>
  </si>
  <si>
    <t>Total liabilities measured at fair value</t>
  </si>
  <si>
    <t>Balance as of December 28, 2014</t>
  </si>
  <si>
    <t>Balance as of June 28, 2015</t>
  </si>
  <si>
    <t>Fair Value, Inputs, Level 1 [Member] | Fair Value, Measurements, Recurring [Member]</t>
  </si>
  <si>
    <t>Fair Value, Inputs, Level 2 [Member] | Fair Value, Measurements, Recurring [Member]</t>
  </si>
  <si>
    <t>Fair Value, Inputs, Level 3 [Member]</t>
  </si>
  <si>
    <t>Fair Value, Inputs, Level 3 [Member] | Fair Value, Measurements, Recurring [Member]</t>
  </si>
  <si>
    <t>Debt securities in government sponsored entities [Member] | Fair Value, Measurements, Recurring [Member]</t>
  </si>
  <si>
    <t>Investments, fair value disclosure</t>
  </si>
  <si>
    <t>Debt securities in government sponsored entities [Member] | Fair Value, Inputs, Level 2 [Member] | Fair Value, Measurements, Recurring [Member]</t>
  </si>
  <si>
    <t>Corporate debt securities [Member] | Fair Value, Measurements, Recurring [Member]</t>
  </si>
  <si>
    <t>Corporate debt securities [Member] | Fair Value, Inputs, Level 2 [Member] | Fair Value, Measurements, Recurring [Member]</t>
  </si>
  <si>
    <t>U.S. Treasury securities [Member] | Fair Value, Measurements, Recurring [Member]</t>
  </si>
  <si>
    <t>U.S. Treasury securities [Member] | Fair Value, Inputs, Level 1 [Member] | Fair Value, Measurements, Recurring [Member]</t>
  </si>
  <si>
    <t>Fair Value Measurements (Details Textual) - Verinata [Member]</t>
  </si>
  <si>
    <t>Feb. 21, 2013</t>
  </si>
  <si>
    <t>Fair Value, Assets and Liabilities Measured on Recurring and Nonrecurring Basis [Line Items]</t>
  </si>
  <si>
    <t>Fair Value Assumptions, Expected Volatility Rate</t>
  </si>
  <si>
    <t>50.00%</t>
  </si>
  <si>
    <t>Fair Value Assumptions, Risk Free Interest Rate</t>
  </si>
  <si>
    <t>0.26%</t>
  </si>
  <si>
    <t>Fair Value Inputs, Discount Rate</t>
  </si>
  <si>
    <t>20.00%</t>
  </si>
  <si>
    <t>6.00%</t>
  </si>
  <si>
    <t>Convertible Senior Notes (Details) shares in Thousands, $ in Thousands</t>
  </si>
  <si>
    <t>Jun. 11, 2014USD ($)</t>
  </si>
  <si>
    <t>Jun. 28, 2015USD ($)shares</t>
  </si>
  <si>
    <t>Jun. 29, 2014USD ($)</t>
  </si>
  <si>
    <t>Extinguishment of Debt [Line Items]</t>
  </si>
  <si>
    <t>Cash paid for principal of notes converted</t>
  </si>
  <si>
    <t>2016 Notes [Member]</t>
  </si>
  <si>
    <t>Conversion value over principal amount paid in shares of common stock</t>
  </si>
  <si>
    <t>Number of shares of common stock issued upon conversion | shares</t>
  </si>
  <si>
    <t>Effective interest rate used to measure fair value of converted notes upon conversion</t>
  </si>
  <si>
    <t>1.20%</t>
  </si>
  <si>
    <t>Convertible Senior Notes (Details 1) - Debt Instrument, Name [Domain] - USD ($) $ in Thousands</t>
  </si>
  <si>
    <t>12 Months Ended</t>
  </si>
  <si>
    <t>Principal amount of convertible notes outstanding</t>
  </si>
  <si>
    <t>Unamortized discount of liability component</t>
  </si>
  <si>
    <t>Net carrying amount of liability component</t>
  </si>
  <si>
    <t>Less: current portion</t>
  </si>
  <si>
    <t>Carrying value of equity component, net of debt issuance cost</t>
  </si>
  <si>
    <t>Fair value of outstanding notes</t>
  </si>
  <si>
    <t>Weighted-average remaining amortization period of discount on the liability component</t>
  </si>
  <si>
    <t>4 years 10 months</t>
  </si>
  <si>
    <t>5 years 2 months</t>
  </si>
  <si>
    <t>Convertible Senior Notes (Details Textual)</t>
  </si>
  <si>
    <t>Jun. 11, 2014USD ($)$ / shares</t>
  </si>
  <si>
    <t>Jul. 26, 2015USD ($)</t>
  </si>
  <si>
    <t>Jun. 28, 2015USD ($)</t>
  </si>
  <si>
    <t>Jan. 01, 2012USD ($)$ / shares</t>
  </si>
  <si>
    <t>Dec. 28, 2014USD ($)</t>
  </si>
  <si>
    <t>Debt Instrument [Line Items]</t>
  </si>
  <si>
    <t>Fair value of liability component</t>
  </si>
  <si>
    <t>Repurchase amount</t>
  </si>
  <si>
    <t>2019 Notes [Member]</t>
  </si>
  <si>
    <t>Issuance of convertible senior notes</t>
  </si>
  <si>
    <t>Interest rate on convertible senior notes</t>
  </si>
  <si>
    <t>0.00%</t>
  </si>
  <si>
    <t>Debt maturity date</t>
  </si>
  <si>
    <t>Jun. 15,
		2019</t>
  </si>
  <si>
    <t>Effective interest rates of liability component</t>
  </si>
  <si>
    <t>2.90%</t>
  </si>
  <si>
    <t>2021 Notes [Member]</t>
  </si>
  <si>
    <t>0.50%</t>
  </si>
  <si>
    <t>Jun. 15,
		2021</t>
  </si>
  <si>
    <t>3.50%</t>
  </si>
  <si>
    <t>2019 and 2021 Notes [Member]</t>
  </si>
  <si>
    <t>Cash proceeds</t>
  </si>
  <si>
    <t>Conversion rate per $1,000 principal amount of notes (in shares per thousand dollars)</t>
  </si>
  <si>
    <t>Principal amount used in calculating incremental share settlement amount</t>
  </si>
  <si>
    <t>Conversion price (in dollars per share) | $ / shares</t>
  </si>
  <si>
    <t>Circumstances of converting notes at referred conversion ratio</t>
  </si>
  <si>
    <t>(1) during the five business-day period after any 10 consecutive trading day period (the “measurement period”) in which the trading price per 2019 and 2021 Note for each day of such measurement period was less than 98% of the product of the last reported sale price of the Company’s common stock and the conversion rate on each such day; (2) during any calendar quarter (and only during that quarter) after the calendar quarter ending September 30, 2014,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t>
  </si>
  <si>
    <t>Number of consecutive trading days in the measurement period (in days)</t>
  </si>
  <si>
    <t>10 days</t>
  </si>
  <si>
    <t>Conversion triggering common stock trading price as a percentage of price last reported in Measurement period converted at conversion rate</t>
  </si>
  <si>
    <t>less than 98%</t>
  </si>
  <si>
    <t>Minimum number of consecutive trading days on which trading price is examined for triggering of conversion (in days)</t>
  </si>
  <si>
    <t>20 days</t>
  </si>
  <si>
    <t>Number of consecutive trading days on which trading price is examined for triggering of conversion</t>
  </si>
  <si>
    <t>30 days</t>
  </si>
  <si>
    <t>Conversion triggering common stock price as a percentage of applicable conversion price in effect on the last trading day of the immediately preceding calendar quarter</t>
  </si>
  <si>
    <t>exceeds 130%</t>
  </si>
  <si>
    <t>0.25%</t>
  </si>
  <si>
    <t>Mar. 15,
		2016</t>
  </si>
  <si>
    <t>4.50%</t>
  </si>
  <si>
    <t xml:space="preserve">(1) during the five business-day period after any 10 consecutive trading day period (the “measurement period”) in which the trading price per 2016 Note for each day of such measurement period was less than 98% of the product of the last reported sale price of the Company’s common stock and the conversion rate on each such day; (2) during any calendar quarter (and only during that quarter) after the calendar quarter ending March 31, 2011,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6 Notes; and (4) at any time on or after December 15, 2015 through the second scheduled trading day immediately preceding the maturity date. </t>
  </si>
  <si>
    <t>Convertible senior note conversion end period</t>
  </si>
  <si>
    <t>Sep. 30,
		2015</t>
  </si>
  <si>
    <t>Repurchased principal amount</t>
  </si>
  <si>
    <t>Repayment of convertible debt - debt component</t>
  </si>
  <si>
    <t>Repayment of convertible debt - equity component</t>
  </si>
  <si>
    <t>If-converted value in excess of principal</t>
  </si>
  <si>
    <t>Subsequent Event [Member] | 2016 Notes [Member]</t>
  </si>
  <si>
    <t>Share-based Compensation Expense (Details) - USD ($) $ in Thousands</t>
  </si>
  <si>
    <t>Share-based Compensation</t>
  </si>
  <si>
    <t>Share-based compensation expense before taxes</t>
  </si>
  <si>
    <t>Related income tax benefits</t>
  </si>
  <si>
    <t>Share-based compensation expense, net of taxes</t>
  </si>
  <si>
    <t>Share-based Compensation Expense (Details 1) - 6 months ended Jun. 28, 2015 - Employee Stock Purchase Rights [Member] - $ / shares</t>
  </si>
  <si>
    <t>Total</t>
  </si>
  <si>
    <t>Risk-free interest rate, minimum</t>
  </si>
  <si>
    <t>0.07%</t>
  </si>
  <si>
    <t>Risk-free interest rate, maximum</t>
  </si>
  <si>
    <t>0.17%</t>
  </si>
  <si>
    <t>Expected volatility, minimum</t>
  </si>
  <si>
    <t>35.00%</t>
  </si>
  <si>
    <t>Expected volatility, maximum</t>
  </si>
  <si>
    <t>38.00%</t>
  </si>
  <si>
    <t>Expected dividends</t>
  </si>
  <si>
    <t>Weighted-average fair value per share (in dollars per share)</t>
  </si>
  <si>
    <t>Expected term (in years)</t>
  </si>
  <si>
    <t>Share-based Compensation Expense (Details Textual) - Jun. 28, 2015 - USD ($) $ in Millions</t>
  </si>
  <si>
    <t>Unrecognized compensation cost related to stock options, restricted stock, and ESPP shares issued to date</t>
  </si>
  <si>
    <t>Weighted-average period of unrecognized compensation cost related to stock options, restricted stock, and ESPP shares granted to date (in years)</t>
  </si>
  <si>
    <t>2 years 5 months</t>
  </si>
  <si>
    <t>Stockholders' Equity (Details) - 6 months ended Jun. 28, 2015 - $ / shares shares in Thousands</t>
  </si>
  <si>
    <t>Restricted Stock Awards (RSAs) [Member]</t>
  </si>
  <si>
    <t>Share-based Compensation Arrangement by Share-based Payment Award [Line Items]</t>
  </si>
  <si>
    <t>Outstanding at period start (in shares)</t>
  </si>
  <si>
    <t>Vested (in shares)</t>
  </si>
  <si>
    <t>Outstanding at period end (in shares)</t>
  </si>
  <si>
    <t>Weighted-Average Grant Date Fair Value per Share, Outstanding at period start (in dollars per share)</t>
  </si>
  <si>
    <t>Weighted-Average Grant Date Fair Value per Share, Vested (in dollars per share)</t>
  </si>
  <si>
    <t>Weighted-Average Grant Date Fair Value per Share, Outstanding at period end (in dollars per share)</t>
  </si>
  <si>
    <t>Restricted Stock Units (RSUs) [Member]</t>
  </si>
  <si>
    <t>Awarded (in shares)</t>
  </si>
  <si>
    <t>Cancelled (in shares)</t>
  </si>
  <si>
    <t>Weighted-Average Grant Date Fair Value per Share, Awarded (in dollars per share)</t>
  </si>
  <si>
    <t>Weighted-Average Grant Date Fair Value per Share, Cancelled (in dollars per share)</t>
  </si>
  <si>
    <t>Performance Stock Units (PSUs) [Member]</t>
  </si>
  <si>
    <t>[1]</t>
  </si>
  <si>
    <t>The number of units reflect the estimated number of shares to be issued at the end of the performance period.</t>
  </si>
  <si>
    <t>Stockholders' Equity (Details 1) - 6 months ended Jun. 28, 2015 - $ / shares shares in Thousands</t>
  </si>
  <si>
    <t>Stock option activity</t>
  </si>
  <si>
    <t>Options, Exercised (in shares)</t>
  </si>
  <si>
    <t>Options, Cancelled (in shares)</t>
  </si>
  <si>
    <t>Weighted-Average Exercise Price, Outstanding at period start (in dollars per share)</t>
  </si>
  <si>
    <t>Weighted-Average Exercise Price, Exercised (in dollars per share)</t>
  </si>
  <si>
    <t>Weighted-Average Exercise Price, Cancelled (in dollars per share)</t>
  </si>
  <si>
    <t>Weighted-Average Exercise Price, Outstanding at period end (in dollars per share)</t>
  </si>
  <si>
    <t>Stockholders' Equity (Details Textual) - USD ($) $ / shares in Units, $ in Thousands</t>
  </si>
  <si>
    <t>May. 01, 2015</t>
  </si>
  <si>
    <t>Jan. 30, 2014</t>
  </si>
  <si>
    <t>Stock options exercisable (in shares)</t>
  </si>
  <si>
    <t>Stock options exercisable outstanding weighted-average exercise price per share (in dollars per share)</t>
  </si>
  <si>
    <t>Number of shares repurchased</t>
  </si>
  <si>
    <t>Payments for Repurchase of Common Stock</t>
  </si>
  <si>
    <t>Stock Repurchase Program, Remaining Authorized Repurchase Amount</t>
  </si>
  <si>
    <t>2015 Stock Plan [Member]</t>
  </si>
  <si>
    <t>Increase the maximum number of shares of common stock authorized for issuance (in shares)</t>
  </si>
  <si>
    <t>2015 Illumina and 2005 Solexa Plans [Member]</t>
  </si>
  <si>
    <t>Shares available for issuance</t>
  </si>
  <si>
    <t>Employee Stock Purchase Plan [Member]</t>
  </si>
  <si>
    <t>Specified percentage of the fair market value of the common stock on the first or last day of the offering period whichever is lower at which stock is purchased</t>
  </si>
  <si>
    <t>85.00%</t>
  </si>
  <si>
    <t>Total shares issued under the ESPP</t>
  </si>
  <si>
    <t>January 30 2014 Stock Repurchase Program [Member]</t>
  </si>
  <si>
    <t>Stock repurchase program, authorized amount</t>
  </si>
  <si>
    <t>May 1, 2015 Stock Repurchase Plan [Member]</t>
  </si>
  <si>
    <t>Income Taxes (Details Textual) - Jun. 28, 2015</t>
  </si>
  <si>
    <t>Effective tax rate</t>
  </si>
  <si>
    <t>27.60%</t>
  </si>
  <si>
    <t>25.20%</t>
  </si>
  <si>
    <t>U.S. federal statutory tax rate</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1080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7">
        <v>1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28</v>
      </c>
    </row>
    <row spans="1:2" r="4">
      <c t="s" r="A4" s="4">
        <v>152</v>
      </c>
      <c t="s" r="B4" s="4">
        <v>153</v>
      </c>
    </row>
    <row spans="1:2" r="5">
      <c t="s" r="A5" s="4">
        <v>154</v>
      </c>
      <c t="s" r="B5" s="4">
        <v>155</v>
      </c>
    </row>
    <row spans="1:2" r="6">
      <c t="s" r="A6" s="4">
        <v>156</v>
      </c>
      <c t="s" r="B6" s="4">
        <v>157</v>
      </c>
    </row>
    <row spans="1:2" r="7">
      <c t="s" r="A7" s="4">
        <v>158</v>
      </c>
      <c t="s" r="B7" s="4">
        <v>159</v>
      </c>
    </row>
    <row spans="1:2" r="8">
      <c t="s" r="A8" s="4">
        <v>33</v>
      </c>
      <c t="s" r="B8" s="4">
        <v>160</v>
      </c>
    </row>
    <row spans="1:2" r="9">
      <c t="s" r="A9" s="4">
        <v>161</v>
      </c>
      <c t="s" r="B9" s="4">
        <v>162</v>
      </c>
    </row>
    <row spans="1:2" r="10">
      <c t="s" r="A10" s="4">
        <v>163</v>
      </c>
      <c t="s" r="B10"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28</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r="A1" s="1">
        <v>168</v>
      </c>
      <c t="s" r="B1" s="2">
        <v>1</v>
      </c>
    </row>
    <row spans="1:2" r="2">
      <c t="s" r="B2" s="2">
        <v>2</v>
      </c>
    </row>
    <row spans="1:2" r="3">
      <c t="s" r="A3" s="3">
        <v>131</v>
      </c>
    </row>
    <row spans="1:2" r="4">
      <c t="s" r="A4" s="4">
        <v>26</v>
      </c>
      <c t="s" r="B4" s="4">
        <v>169</v>
      </c>
    </row>
    <row spans="1:2" r="5">
      <c t="s" r="A5" s="4">
        <v>170</v>
      </c>
      <c t="s" r="B5" s="4">
        <v>171</v>
      </c>
    </row>
    <row spans="1:2" r="6">
      <c t="s" r="A6" s="4">
        <v>28</v>
      </c>
      <c t="s" r="B6" s="4">
        <v>172</v>
      </c>
    </row>
    <row spans="1:2" r="7">
      <c t="s" r="A7" s="4">
        <v>40</v>
      </c>
      <c t="s" r="B7" s="4">
        <v>173</v>
      </c>
    </row>
    <row spans="1:2" r="8">
      <c t="s" r="A8" s="4">
        <v>163</v>
      </c>
      <c t="s" r="B8" s="4">
        <v>174</v>
      </c>
    </row>
    <row spans="1:2" r="9">
      <c t="s" r="A9" s="4">
        <v>175</v>
      </c>
      <c t="s" r="B9"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77</v>
      </c>
      <c t="s" r="B1" s="2">
        <v>1</v>
      </c>
    </row>
    <row spans="1:2" r="2">
      <c t="s" r="B2" s="2">
        <v>2</v>
      </c>
    </row>
    <row spans="1:2" r="3">
      <c t="s" r="A3" s="3">
        <v>134</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37</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0</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2</v>
      </c>
      <c t="s" r="B1" s="2">
        <v>2</v>
      </c>
      <c t="s" r="C1" s="2">
        <v>23</v>
      </c>
    </row>
    <row spans="1:3" r="2">
      <c t="s" r="A2" s="3">
        <v>24</v>
      </c>
    </row>
    <row spans="1:3" r="3">
      <c t="s" r="A3" s="4">
        <v>25</v>
      </c>
      <c t="n" r="B3" s="8">
        <v>591057</v>
      </c>
      <c t="n" r="C3" s="8">
        <v>636154</v>
      </c>
    </row>
    <row spans="1:3" r="4">
      <c t="s" r="A4" s="4">
        <v>26</v>
      </c>
      <c t="n" r="B4" s="5">
        <v>919325</v>
      </c>
      <c t="n" r="C4" s="5">
        <v>702217</v>
      </c>
    </row>
    <row spans="1:3" r="5">
      <c t="s" r="A5" s="4">
        <v>27</v>
      </c>
      <c t="n" r="B5" s="5">
        <v>368611</v>
      </c>
      <c t="n" r="C5" s="5">
        <v>289458</v>
      </c>
    </row>
    <row spans="1:3" r="6">
      <c t="s" r="A6" s="4">
        <v>28</v>
      </c>
      <c t="n" r="B6" s="5">
        <v>223620</v>
      </c>
      <c t="n" r="C6" s="5">
        <v>191144</v>
      </c>
    </row>
    <row spans="1:3" r="7">
      <c t="s" r="A7" s="4">
        <v>29</v>
      </c>
      <c t="n" r="B7" s="5">
        <v>51676</v>
      </c>
      <c t="n" r="C7" s="5">
        <v>40786</v>
      </c>
    </row>
    <row spans="1:3" r="8">
      <c t="s" r="A8" s="4">
        <v>30</v>
      </c>
      <c t="n" r="B8" s="5">
        <v>83402</v>
      </c>
      <c t="n" r="C8" s="5">
        <v>29844</v>
      </c>
    </row>
    <row spans="1:3" r="9">
      <c t="s" r="A9" s="4">
        <v>31</v>
      </c>
      <c t="n" r="B9" s="5">
        <v>2237691</v>
      </c>
      <c t="n" r="C9" s="5">
        <v>1889603</v>
      </c>
    </row>
    <row spans="1:3" r="10">
      <c t="s" r="A10" s="4">
        <v>32</v>
      </c>
      <c t="n" r="B10" s="5">
        <v>302840</v>
      </c>
      <c t="n" r="C10" s="5">
        <v>265264</v>
      </c>
    </row>
    <row spans="1:3" r="11">
      <c t="s" r="A11" s="4">
        <v>33</v>
      </c>
      <c t="n" r="B11" s="5">
        <v>724904</v>
      </c>
      <c t="n" r="C11" s="5">
        <v>724904</v>
      </c>
    </row>
    <row spans="1:3" r="12">
      <c t="s" r="A12" s="4">
        <v>34</v>
      </c>
      <c t="n" r="B12" s="5">
        <v>288177</v>
      </c>
      <c t="n" r="C12" s="5">
        <v>314500</v>
      </c>
    </row>
    <row spans="1:3" r="13">
      <c t="s" r="A13" s="4">
        <v>35</v>
      </c>
      <c t="n" r="B13" s="5">
        <v>66723</v>
      </c>
      <c t="n" r="C13" s="5">
        <v>49848</v>
      </c>
    </row>
    <row spans="1:3" r="14">
      <c t="s" r="A14" s="4">
        <v>36</v>
      </c>
      <c t="n" r="B14" s="5">
        <v>82790</v>
      </c>
      <c t="n" r="C14" s="5">
        <v>95521</v>
      </c>
    </row>
    <row spans="1:3" r="15">
      <c t="s" r="A15" s="4">
        <v>37</v>
      </c>
      <c t="n" r="B15" s="5">
        <v>3703125</v>
      </c>
      <c t="n" r="C15" s="5">
        <v>3339640</v>
      </c>
    </row>
    <row spans="1:3" r="16">
      <c t="s" r="A16" s="3">
        <v>38</v>
      </c>
    </row>
    <row spans="1:3" r="17">
      <c t="s" r="A17" s="4">
        <v>39</v>
      </c>
      <c t="n" r="B17" s="5">
        <v>107884</v>
      </c>
      <c t="n" r="C17" s="5">
        <v>82626</v>
      </c>
    </row>
    <row spans="1:3" r="18">
      <c t="s" r="A18" s="4">
        <v>40</v>
      </c>
      <c t="n" r="B18" s="5">
        <v>314722</v>
      </c>
      <c t="n" r="C18" s="5">
        <v>335276</v>
      </c>
    </row>
    <row spans="1:3" r="19">
      <c t="s" r="A19" s="4">
        <v>41</v>
      </c>
      <c t="n" r="B19" s="5">
        <v>302447</v>
      </c>
      <c t="n" r="C19" s="5">
        <v>304256</v>
      </c>
    </row>
    <row spans="1:3" r="20">
      <c t="s" r="A20" s="4">
        <v>42</v>
      </c>
      <c t="n" r="B20" s="5">
        <v>725053</v>
      </c>
      <c t="n" r="C20" s="5">
        <v>722158</v>
      </c>
    </row>
    <row spans="1:3" r="21">
      <c t="s" r="A21" s="4">
        <v>43</v>
      </c>
      <c t="n" r="B21" s="5">
        <v>1000829</v>
      </c>
      <c t="n" r="C21" s="5">
        <v>986780</v>
      </c>
    </row>
    <row spans="1:3" r="22">
      <c t="s" r="A22" s="4">
        <v>44</v>
      </c>
      <c t="n" r="B22" s="5">
        <v>183331</v>
      </c>
      <c t="n" r="C22" s="5">
        <v>167904</v>
      </c>
    </row>
    <row spans="1:3" r="23">
      <c t="s" r="A23" s="3">
        <v>45</v>
      </c>
    </row>
    <row spans="1:3" r="24">
      <c t="s" r="A24" s="4">
        <v>46</v>
      </c>
      <c t="n" r="B24" s="5">
        <v>1829</v>
      </c>
      <c t="n" r="C24" s="5">
        <v>1805</v>
      </c>
    </row>
    <row spans="1:3" r="25">
      <c t="s" r="A25" s="4">
        <v>47</v>
      </c>
      <c t="n" r="B25" s="5">
        <v>2388181</v>
      </c>
      <c t="n" r="C25" s="5">
        <v>2172940</v>
      </c>
    </row>
    <row spans="1:3" r="26">
      <c t="s" r="A26" s="4">
        <v>48</v>
      </c>
      <c t="n" r="B26" s="5">
        <v>599</v>
      </c>
      <c t="n" r="C26" s="5">
        <v>-1080</v>
      </c>
    </row>
    <row spans="1:3" r="27">
      <c t="s" r="A27" s="4">
        <v>49</v>
      </c>
      <c t="n" r="B27" s="5">
        <v>800111</v>
      </c>
      <c t="n" r="C27" s="5">
        <v>561206</v>
      </c>
    </row>
    <row spans="1:3" r="28">
      <c t="s" r="A28" s="4">
        <v>50</v>
      </c>
      <c t="n" r="B28" s="5">
        <v>-1396808</v>
      </c>
      <c t="n" r="C28" s="5">
        <v>-1272073</v>
      </c>
    </row>
    <row spans="1:3" r="29">
      <c t="s" r="A29" s="4">
        <v>51</v>
      </c>
      <c t="n" r="B29" s="5">
        <v>1793912</v>
      </c>
      <c t="n" r="C29" s="5">
        <v>1462798</v>
      </c>
    </row>
    <row spans="1:3" r="30">
      <c t="s" r="A30" s="4">
        <v>52</v>
      </c>
      <c t="n" r="B30" s="8">
        <v>3703125</v>
      </c>
      <c t="n" r="C30" s="8">
        <v>3339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3">
        <v>143</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7</v>
      </c>
      <c t="s" r="B1" s="2">
        <v>54</v>
      </c>
      <c t="s" r="D1" s="2">
        <v>1</v>
      </c>
    </row>
    <row spans="1:5" r="2">
      <c t="s" r="B2" s="2">
        <v>2</v>
      </c>
      <c t="s" r="C2" s="2">
        <v>55</v>
      </c>
      <c t="s" r="D2" s="2">
        <v>2</v>
      </c>
      <c t="s" r="E2" s="2">
        <v>55</v>
      </c>
    </row>
    <row spans="1:5" r="3">
      <c t="s" r="A3" s="3">
        <v>166</v>
      </c>
    </row>
    <row spans="1:5" r="4">
      <c t="s" r="A4" s="4">
        <v>198</v>
      </c>
      <c t="n" r="B4" s="5">
        <v>144220</v>
      </c>
      <c t="n" r="C4" s="5">
        <v>130583</v>
      </c>
      <c t="n" r="D4" s="5">
        <v>143996</v>
      </c>
      <c t="n" r="E4" s="5">
        <v>129365</v>
      </c>
    </row>
    <row spans="1:5" r="5">
      <c t="s" r="A5" s="3">
        <v>199</v>
      </c>
    </row>
    <row spans="1:5" r="6">
      <c t="s" r="A6" s="4">
        <v>200</v>
      </c>
      <c t="n" r="B6" s="5">
        <v>2194</v>
      </c>
      <c t="n" r="C6" s="5">
        <v>4410</v>
      </c>
      <c t="n" r="D6" s="5">
        <v>2185</v>
      </c>
      <c t="n" r="E6" s="5">
        <v>4964</v>
      </c>
    </row>
    <row spans="1:5" r="7">
      <c t="s" r="A7" s="4">
        <v>201</v>
      </c>
      <c t="n" r="B7" s="5">
        <v>2555</v>
      </c>
      <c t="n" r="C7" s="5">
        <v>4160</v>
      </c>
      <c t="n" r="D7" s="5">
        <v>2645</v>
      </c>
      <c t="n" r="E7" s="5">
        <v>4488</v>
      </c>
    </row>
    <row spans="1:5" r="8">
      <c t="s" r="A8" s="4">
        <v>202</v>
      </c>
      <c t="n" r="C8" s="5">
        <v>9968</v>
      </c>
      <c t="n" r="E8" s="5">
        <v>11053</v>
      </c>
    </row>
    <row spans="1:5" r="9">
      <c t="s" r="A9" s="4">
        <v>203</v>
      </c>
      <c t="n" r="B9" s="5">
        <v>148969</v>
      </c>
      <c t="n" r="C9" s="5">
        <v>149121</v>
      </c>
      <c t="n" r="D9" s="5">
        <v>148826</v>
      </c>
      <c t="n" r="E9" s="5">
        <v>149870</v>
      </c>
    </row>
    <row spans="1:5" r="10">
      <c t="s" r="A10" s="4">
        <v>204</v>
      </c>
      <c t="n" r="B10" s="5">
        <v>4</v>
      </c>
      <c t="n" r="C10" s="5">
        <v>157</v>
      </c>
      <c t="n" r="D10" s="5">
        <v>3</v>
      </c>
      <c t="n" r="E10" s="5">
        <v>14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5</v>
      </c>
      <c t="s" r="B1" s="2">
        <v>54</v>
      </c>
      <c t="s" r="D1" s="2">
        <v>1</v>
      </c>
    </row>
    <row spans="1:5" r="2">
      <c t="s" r="B2" s="2">
        <v>2</v>
      </c>
      <c t="s" r="C2" s="2">
        <v>55</v>
      </c>
      <c t="s" r="D2" s="2">
        <v>2</v>
      </c>
      <c t="s" r="E2" s="2">
        <v>55</v>
      </c>
    </row>
    <row spans="1:5" r="3">
      <c t="s" r="A3" s="3">
        <v>128</v>
      </c>
    </row>
    <row spans="1:5" r="4">
      <c t="s" r="A4" s="4">
        <v>2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07</v>
      </c>
      <c t="s" r="B1" s="2">
        <v>2</v>
      </c>
      <c t="s" r="C1" s="2">
        <v>23</v>
      </c>
    </row>
    <row spans="1:3" r="2">
      <c t="s" r="A2" s="3">
        <v>208</v>
      </c>
    </row>
    <row spans="1:3" r="3">
      <c t="s" r="A3" s="4">
        <v>209</v>
      </c>
      <c t="n" r="B3" s="8">
        <v>920241</v>
      </c>
      <c t="n" r="C3" s="8">
        <v>705487</v>
      </c>
    </row>
    <row spans="1:3" r="4">
      <c t="s" r="A4" s="4">
        <v>210</v>
      </c>
      <c t="n" r="B4" s="5">
        <v>272</v>
      </c>
      <c t="n" r="C4" s="5">
        <v>61</v>
      </c>
    </row>
    <row spans="1:3" r="5">
      <c t="s" r="A5" s="4">
        <v>211</v>
      </c>
      <c t="n" r="B5" s="5">
        <v>-1188</v>
      </c>
      <c t="n" r="C5" s="5">
        <v>-3331</v>
      </c>
    </row>
    <row spans="1:3" r="6">
      <c t="s" r="A6" s="4">
        <v>212</v>
      </c>
      <c t="n" r="B6" s="5">
        <v>919325</v>
      </c>
      <c t="n" r="C6" s="5">
        <v>702217</v>
      </c>
    </row>
    <row spans="1:3" r="7">
      <c t="s" r="A7" s="4">
        <v>213</v>
      </c>
    </row>
    <row spans="1:3" r="8">
      <c t="s" r="A8" s="3">
        <v>208</v>
      </c>
    </row>
    <row spans="1:3" r="9">
      <c t="s" r="A9" s="4">
        <v>209</v>
      </c>
      <c t="n" r="B9" s="5">
        <v>44219</v>
      </c>
      <c t="n" r="C9" s="5">
        <v>51308</v>
      </c>
    </row>
    <row spans="1:3" r="10">
      <c t="s" r="A10" s="4">
        <v>210</v>
      </c>
      <c t="n" r="B10" s="5">
        <v>20</v>
      </c>
      <c t="n" r="C10" s="5">
        <v>10</v>
      </c>
    </row>
    <row spans="1:3" r="11">
      <c t="s" r="A11" s="4">
        <v>211</v>
      </c>
      <c t="n" r="B11" s="5">
        <v>-16</v>
      </c>
      <c t="n" r="C11" s="5">
        <v>-55</v>
      </c>
    </row>
    <row spans="1:3" r="12">
      <c t="s" r="A12" s="4">
        <v>212</v>
      </c>
      <c t="n" r="B12" s="5">
        <v>44223</v>
      </c>
      <c t="n" r="C12" s="5">
        <v>51263</v>
      </c>
    </row>
    <row spans="1:3" r="13">
      <c t="s" r="A13" s="4">
        <v>214</v>
      </c>
    </row>
    <row spans="1:3" r="14">
      <c t="s" r="A14" s="3">
        <v>208</v>
      </c>
    </row>
    <row spans="1:3" r="15">
      <c t="s" r="A15" s="4">
        <v>209</v>
      </c>
      <c t="n" r="B15" s="5">
        <v>658568</v>
      </c>
      <c t="n" r="C15" s="5">
        <v>502924</v>
      </c>
    </row>
    <row spans="1:3" r="16">
      <c t="s" r="A16" s="4">
        <v>210</v>
      </c>
      <c t="n" r="B16" s="5">
        <v>71</v>
      </c>
      <c t="n" r="C16" s="5">
        <v>46</v>
      </c>
    </row>
    <row spans="1:3" r="17">
      <c t="s" r="A17" s="4">
        <v>211</v>
      </c>
      <c t="n" r="B17" s="5">
        <v>-1109</v>
      </c>
      <c t="n" r="C17" s="5">
        <v>-2882</v>
      </c>
    </row>
    <row spans="1:3" r="18">
      <c t="s" r="A18" s="4">
        <v>212</v>
      </c>
      <c t="n" r="B18" s="5">
        <v>657530</v>
      </c>
      <c t="n" r="C18" s="5">
        <v>500088</v>
      </c>
    </row>
    <row spans="1:3" r="19">
      <c t="s" r="A19" s="4">
        <v>215</v>
      </c>
    </row>
    <row spans="1:3" r="20">
      <c t="s" r="A20" s="3">
        <v>208</v>
      </c>
    </row>
    <row spans="1:3" r="21">
      <c t="s" r="A21" s="4">
        <v>209</v>
      </c>
      <c t="n" r="B21" s="5">
        <v>217454</v>
      </c>
      <c t="n" r="C21" s="5">
        <v>151255</v>
      </c>
    </row>
    <row spans="1:3" r="22">
      <c t="s" r="A22" s="4">
        <v>210</v>
      </c>
      <c t="n" r="B22" s="5">
        <v>181</v>
      </c>
      <c t="n" r="C22" s="5">
        <v>5</v>
      </c>
    </row>
    <row spans="1:3" r="23">
      <c t="s" r="A23" s="4">
        <v>211</v>
      </c>
      <c t="n" r="B23" s="5">
        <v>-63</v>
      </c>
      <c t="n" r="C23" s="5">
        <v>-394</v>
      </c>
    </row>
    <row spans="1:3" r="24">
      <c t="s" r="A24" s="4">
        <v>212</v>
      </c>
      <c t="n" r="B24" s="8">
        <v>217572</v>
      </c>
      <c t="n" r="C24" s="8">
        <v>1508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6</v>
      </c>
      <c t="s" r="B1" s="2">
        <v>2</v>
      </c>
      <c t="s" r="C1" s="2">
        <v>23</v>
      </c>
    </row>
    <row spans="1:3" r="2">
      <c t="s" r="A2" s="3">
        <v>217</v>
      </c>
    </row>
    <row spans="1:3" r="3">
      <c t="s" r="A3" s="4">
        <v>218</v>
      </c>
      <c t="n" r="B3" s="8">
        <v>416310</v>
      </c>
    </row>
    <row spans="1:3" r="4">
      <c t="s" r="A4" s="4">
        <v>219</v>
      </c>
      <c t="n" r="B4" s="5">
        <v>503015</v>
      </c>
    </row>
    <row spans="1:3" r="5">
      <c t="s" r="A5" s="4">
        <v>212</v>
      </c>
      <c t="n" r="B5" s="8">
        <v>919325</v>
      </c>
      <c t="n" r="C5" s="8">
        <v>7022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20</v>
      </c>
      <c t="s" r="B1" s="2">
        <v>2</v>
      </c>
      <c t="s" r="C1" s="2">
        <v>23</v>
      </c>
    </row>
    <row spans="1:3" r="2">
      <c t="s" r="A2" s="3">
        <v>221</v>
      </c>
    </row>
    <row spans="1:3" r="3">
      <c t="s" r="A3" s="4">
        <v>222</v>
      </c>
      <c t="n" r="B3" s="8">
        <v>84111</v>
      </c>
      <c t="n" r="C3" s="8">
        <v>73179</v>
      </c>
    </row>
    <row spans="1:3" r="4">
      <c t="s" r="A4" s="4">
        <v>223</v>
      </c>
      <c t="n" r="B4" s="5">
        <v>115584</v>
      </c>
      <c t="n" r="C4" s="5">
        <v>94102</v>
      </c>
    </row>
    <row spans="1:3" r="5">
      <c t="s" r="A5" s="4">
        <v>224</v>
      </c>
      <c t="n" r="B5" s="5">
        <v>23925</v>
      </c>
      <c t="n" r="C5" s="5">
        <v>23863</v>
      </c>
    </row>
    <row spans="1:3" r="6">
      <c t="s" r="A6" s="4">
        <v>225</v>
      </c>
      <c t="n" r="B6" s="8">
        <v>223620</v>
      </c>
      <c t="n" r="C6" s="8">
        <v>1911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r="A1" s="1">
        <v>226</v>
      </c>
      <c t="s" r="B1" s="2">
        <v>2</v>
      </c>
      <c t="s" r="C1" s="2">
        <v>227</v>
      </c>
      <c t="s" r="D1" s="2">
        <v>23</v>
      </c>
      <c t="s" r="E1" s="2">
        <v>55</v>
      </c>
      <c t="s" r="F1" s="2">
        <v>228</v>
      </c>
      <c t="s" r="G1" s="2">
        <v>229</v>
      </c>
    </row>
    <row spans="1:7" r="2">
      <c t="s" r="A2" s="3">
        <v>230</v>
      </c>
    </row>
    <row spans="1:7" r="3">
      <c t="s" r="A3" s="4">
        <v>231</v>
      </c>
      <c t="n" r="B3" s="8">
        <v>95294</v>
      </c>
      <c t="n" r="D3" s="8">
        <v>112606</v>
      </c>
    </row>
    <row spans="1:7" r="4">
      <c t="s" r="A4" s="4">
        <v>232</v>
      </c>
      <c t="n" r="B4" s="5">
        <v>84677</v>
      </c>
      <c t="n" r="D4" s="5">
        <v>75294</v>
      </c>
    </row>
    <row spans="1:7" r="5">
      <c t="s" r="A5" s="4">
        <v>233</v>
      </c>
      <c t="n" r="B5" s="5">
        <v>39133</v>
      </c>
      <c t="n" r="D5" s="5">
        <v>38942</v>
      </c>
    </row>
    <row spans="1:7" r="6">
      <c t="s" r="A6" s="4">
        <v>234</v>
      </c>
      <c t="n" r="B6" s="5">
        <v>36566</v>
      </c>
      <c t="n" r="D6" s="5">
        <v>44124</v>
      </c>
    </row>
    <row spans="1:7" r="7">
      <c t="s" r="A7" s="4">
        <v>235</v>
      </c>
      <c t="n" r="B7" s="5">
        <v>16365</v>
      </c>
      <c t="n" r="C7" s="8">
        <v>15991</v>
      </c>
      <c t="n" r="D7" s="5">
        <v>15616</v>
      </c>
      <c t="n" r="E7" s="8">
        <v>13000</v>
      </c>
      <c t="n" r="F7" s="8">
        <v>11492</v>
      </c>
      <c t="n" r="G7" s="8">
        <v>10407</v>
      </c>
    </row>
    <row spans="1:7" r="8">
      <c t="s" r="A8" s="4">
        <v>236</v>
      </c>
      <c t="n" r="B8" s="5">
        <v>13239</v>
      </c>
      <c t="n" r="D8" s="5">
        <v>20274</v>
      </c>
    </row>
    <row spans="1:7" r="9">
      <c t="s" r="A9" s="4">
        <v>102</v>
      </c>
      <c t="n" r="B9" s="5">
        <v>29448</v>
      </c>
      <c t="n" r="D9" s="5">
        <v>28420</v>
      </c>
    </row>
    <row spans="1:7" r="10">
      <c t="s" r="A10" s="4">
        <v>237</v>
      </c>
      <c t="n" r="B10" s="8">
        <v>314722</v>
      </c>
      <c t="n" r="D10" s="8">
        <v>3352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38</v>
      </c>
      <c t="s" r="B1" s="2">
        <v>54</v>
      </c>
      <c t="s" r="D1" s="2">
        <v>1</v>
      </c>
    </row>
    <row spans="1:5" r="2">
      <c t="s" r="B2" s="2">
        <v>2</v>
      </c>
      <c t="s" r="C2" s="2">
        <v>55</v>
      </c>
      <c t="s" r="D2" s="2">
        <v>2</v>
      </c>
      <c t="s" r="E2" s="2">
        <v>55</v>
      </c>
    </row>
    <row spans="1:5" r="3">
      <c t="s" r="A3" s="3">
        <v>239</v>
      </c>
    </row>
    <row spans="1:5" r="4">
      <c t="s" r="A4" s="4">
        <v>240</v>
      </c>
      <c t="n" r="B4" s="8">
        <v>15991</v>
      </c>
      <c t="n" r="C4" s="8">
        <v>11492</v>
      </c>
      <c t="n" r="D4" s="8">
        <v>15616</v>
      </c>
      <c t="n" r="E4" s="8">
        <v>10407</v>
      </c>
    </row>
    <row spans="1:5" r="5">
      <c t="s" r="A5" s="4">
        <v>241</v>
      </c>
      <c t="n" r="B5" s="5">
        <v>6924</v>
      </c>
      <c t="n" r="C5" s="5">
        <v>5620</v>
      </c>
      <c t="n" r="D5" s="5">
        <v>13821</v>
      </c>
      <c t="n" r="E5" s="5">
        <v>9812</v>
      </c>
    </row>
    <row spans="1:5" r="6">
      <c t="s" r="A6" s="4">
        <v>242</v>
      </c>
      <c t="n" r="B6" s="5">
        <v>-6550</v>
      </c>
      <c t="n" r="C6" s="5">
        <v>-4112</v>
      </c>
      <c t="n" r="D6" s="5">
        <v>-13072</v>
      </c>
      <c t="n" r="E6" s="5">
        <v>-7219</v>
      </c>
    </row>
    <row spans="1:5" r="7">
      <c t="s" r="A7" s="4">
        <v>243</v>
      </c>
      <c t="n" r="B7" s="8">
        <v>16365</v>
      </c>
      <c t="n" r="C7" s="8">
        <v>13000</v>
      </c>
      <c t="n" r="D7" s="8">
        <v>16365</v>
      </c>
      <c t="n" r="E7" s="8">
        <v>1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44</v>
      </c>
      <c t="s" r="B1" s="2">
        <v>54</v>
      </c>
      <c t="s" r="D1" s="2">
        <v>1</v>
      </c>
    </row>
    <row spans="1:5" r="2">
      <c t="s" r="B2" s="2">
        <v>2</v>
      </c>
      <c t="s" r="C2" s="2">
        <v>55</v>
      </c>
      <c t="s" r="D2" s="2">
        <v>2</v>
      </c>
      <c t="s" r="E2" s="2">
        <v>55</v>
      </c>
    </row>
    <row spans="1:5" r="3">
      <c t="s" r="A3" s="3">
        <v>245</v>
      </c>
    </row>
    <row spans="1:5" r="4">
      <c t="s" r="A4" s="4">
        <v>240</v>
      </c>
      <c t="n" r="B4" s="8">
        <v>36819</v>
      </c>
      <c t="n" r="C4" s="8">
        <v>37180</v>
      </c>
      <c t="n" r="D4" s="8">
        <v>37700</v>
      </c>
      <c t="n" r="E4" s="8">
        <v>38218</v>
      </c>
    </row>
    <row spans="1:5" r="5">
      <c t="s" r="A5" s="4">
        <v>246</v>
      </c>
      <c t="n" r="B5" s="5">
        <v>657</v>
      </c>
      <c t="n" r="C5" s="5">
        <v>1914</v>
      </c>
      <c t="n" r="D5" s="5">
        <v>657</v>
      </c>
      <c t="n" r="E5" s="5">
        <v>1914</v>
      </c>
    </row>
    <row spans="1:5" r="6">
      <c t="s" r="A6" s="4">
        <v>247</v>
      </c>
      <c t="n" r="B6" s="5">
        <v>729</v>
      </c>
      <c t="n" r="C6" s="5">
        <v>686</v>
      </c>
      <c t="n" r="D6" s="5">
        <v>1336</v>
      </c>
      <c t="n" r="E6" s="5">
        <v>1281</v>
      </c>
    </row>
    <row spans="1:5" r="7">
      <c t="s" r="A7" s="4">
        <v>248</v>
      </c>
      <c t="n" r="B7" s="5">
        <v>-1528</v>
      </c>
      <c t="n" r="C7" s="5">
        <v>-1300</v>
      </c>
      <c t="n" r="D7" s="5">
        <v>-3016</v>
      </c>
      <c t="n" r="E7" s="5">
        <v>-2933</v>
      </c>
    </row>
    <row spans="1:5" r="8">
      <c t="s" r="A8" s="4">
        <v>243</v>
      </c>
      <c t="n" r="B8" s="8">
        <v>36677</v>
      </c>
      <c t="n" r="C8" s="8">
        <v>38480</v>
      </c>
      <c t="n" r="D8" s="8">
        <v>36677</v>
      </c>
      <c t="n" r="E8" s="8">
        <v>384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49</v>
      </c>
      <c t="s" r="B1" s="2">
        <v>250</v>
      </c>
      <c t="s" r="C1" s="2">
        <v>251</v>
      </c>
      <c t="s" r="D1" s="2">
        <v>252</v>
      </c>
      <c t="s" r="E1" s="2">
        <v>2</v>
      </c>
      <c t="s" r="F1" s="2">
        <v>55</v>
      </c>
      <c t="s" r="G1" s="2">
        <v>2</v>
      </c>
      <c t="s" r="H1" s="2">
        <v>55</v>
      </c>
      <c t="s" r="I1" s="2">
        <v>253</v>
      </c>
      <c t="s" r="J1" s="2">
        <v>254</v>
      </c>
      <c t="s" r="K1" s="2">
        <v>255</v>
      </c>
      <c t="s" r="L1" s="2">
        <v>23</v>
      </c>
    </row>
    <row spans="1:12" r="2">
      <c t="s" r="A2" s="4">
        <v>256</v>
      </c>
      <c t="n" r="E2" s="10">
        <v>51.9</v>
      </c>
      <c t="n" r="G2" s="10">
        <v>51.9</v>
      </c>
      <c t="n" r="L2" s="10">
        <v>37.2</v>
      </c>
    </row>
    <row spans="1:12" r="3">
      <c t="s" r="A3" s="4">
        <v>257</v>
      </c>
      <c t="n" r="E3" s="7">
        <v>14.1</v>
      </c>
      <c t="n" r="F3" s="10">
        <v>10.1</v>
      </c>
      <c t="n" r="G3" s="7">
        <v>31.3</v>
      </c>
      <c t="n" r="H3" s="10">
        <v>16.7</v>
      </c>
    </row>
    <row spans="1:12" r="4">
      <c t="s" r="A4" s="4">
        <v>258</v>
      </c>
      <c t="n" r="G4" s="7">
        <v>15.1</v>
      </c>
    </row>
    <row spans="1:12" r="5">
      <c t="s" r="A5" s="4">
        <v>259</v>
      </c>
      <c t="n" r="E5" s="10">
        <v>65.5</v>
      </c>
      <c t="n" r="G5" s="10">
        <v>65.5</v>
      </c>
      <c t="n" r="L5" s="8">
        <v>61</v>
      </c>
    </row>
    <row spans="1:12" r="6">
      <c t="s" r="A6" s="4">
        <v>260</v>
      </c>
      <c t="s" r="G6" s="4">
        <v>261</v>
      </c>
    </row>
    <row spans="1:12" r="7">
      <c t="s" r="A7" s="4">
        <v>262</v>
      </c>
      <c t="s" r="B7" s="4">
        <v>263</v>
      </c>
      <c t="s" r="C7" s="4">
        <v>264</v>
      </c>
      <c t="s" r="D7" s="4">
        <v>265</v>
      </c>
    </row>
    <row spans="1:12" r="8">
      <c t="s" r="A8" s="4">
        <v>266</v>
      </c>
      <c t="n" r="I8" s="10">
        <v>147.9</v>
      </c>
      <c t="n" r="J8" s="10">
        <v>44.1</v>
      </c>
      <c t="n" r="K8" s="8">
        <v>204</v>
      </c>
    </row>
    <row spans="1:12" r="9">
      <c t="s" r="A9" s="4">
        <v>267</v>
      </c>
    </row>
    <row spans="1:12" r="10">
      <c t="s" r="A10" s="4">
        <v>268</v>
      </c>
      <c t="s" r="G10" s="4">
        <v>269</v>
      </c>
    </row>
    <row spans="1:12" r="11">
      <c t="s" r="A11" s="4">
        <v>270</v>
      </c>
    </row>
    <row spans="1:12" r="12">
      <c t="s" r="A12" s="4">
        <v>268</v>
      </c>
      <c t="s" r="G12" s="4">
        <v>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54</v>
      </c>
      <c t="s" r="D1" s="2">
        <v>1</v>
      </c>
    </row>
    <row spans="1:5" r="2">
      <c t="s" r="B2" s="2">
        <v>2</v>
      </c>
      <c t="s" r="C2" s="2">
        <v>55</v>
      </c>
      <c t="s" r="D2" s="2">
        <v>2</v>
      </c>
      <c t="s" r="E2" s="2">
        <v>55</v>
      </c>
    </row>
    <row spans="1:5" r="3">
      <c t="s" r="A3" s="3">
        <v>56</v>
      </c>
    </row>
    <row spans="1:5" r="4">
      <c t="s" r="A4" s="4">
        <v>57</v>
      </c>
      <c t="n" r="B4" s="8">
        <v>462760</v>
      </c>
      <c t="n" r="C4" s="8">
        <v>390808</v>
      </c>
      <c t="n" r="D4" s="8">
        <v>921887</v>
      </c>
      <c t="n" r="E4" s="8">
        <v>753019</v>
      </c>
    </row>
    <row spans="1:5" r="5">
      <c t="s" r="A5" s="4">
        <v>58</v>
      </c>
      <c t="n" r="B5" s="5">
        <v>76618</v>
      </c>
      <c t="n" r="C5" s="5">
        <v>56760</v>
      </c>
      <c t="n" r="D5" s="5">
        <v>156056</v>
      </c>
      <c t="n" r="E5" s="5">
        <v>115330</v>
      </c>
    </row>
    <row spans="1:5" r="6">
      <c t="s" r="A6" s="4">
        <v>59</v>
      </c>
      <c t="n" r="B6" s="5">
        <v>539378</v>
      </c>
      <c t="n" r="C6" s="5">
        <v>447568</v>
      </c>
      <c t="n" r="D6" s="5">
        <v>1077943</v>
      </c>
      <c t="n" r="E6" s="5">
        <v>868349</v>
      </c>
    </row>
    <row spans="1:5" r="7">
      <c t="s" r="A7" s="3">
        <v>60</v>
      </c>
    </row>
    <row spans="1:5" r="8">
      <c t="s" r="A8" s="4">
        <v>61</v>
      </c>
      <c t="n" r="B8" s="5">
        <v>119459</v>
      </c>
      <c t="n" r="C8" s="5">
        <v>114307</v>
      </c>
      <c t="n" r="D8" s="5">
        <v>239083</v>
      </c>
      <c t="n" r="E8" s="5">
        <v>225748</v>
      </c>
    </row>
    <row spans="1:5" r="9">
      <c t="s" r="A9" s="4">
        <v>62</v>
      </c>
      <c t="n" r="B9" s="5">
        <v>32170</v>
      </c>
      <c t="n" r="C9" s="5">
        <v>23176</v>
      </c>
      <c t="n" r="D9" s="5">
        <v>64699</v>
      </c>
      <c t="n" r="E9" s="5">
        <v>44689</v>
      </c>
    </row>
    <row spans="1:5" r="10">
      <c t="s" r="A10" s="4">
        <v>63</v>
      </c>
      <c t="n" r="B10" s="5">
        <v>11384</v>
      </c>
      <c t="n" r="C10" s="5">
        <v>9545</v>
      </c>
      <c t="n" r="D10" s="5">
        <v>22769</v>
      </c>
      <c t="n" r="E10" s="5">
        <v>19080</v>
      </c>
    </row>
    <row spans="1:5" r="11">
      <c t="s" r="A11" s="4">
        <v>64</v>
      </c>
      <c t="n" r="B11" s="5">
        <v>163013</v>
      </c>
      <c t="n" r="C11" s="5">
        <v>147028</v>
      </c>
      <c t="n" r="D11" s="5">
        <v>326551</v>
      </c>
      <c t="n" r="E11" s="5">
        <v>289517</v>
      </c>
    </row>
    <row spans="1:5" r="12">
      <c t="s" r="A12" s="4">
        <v>65</v>
      </c>
      <c t="n" r="B12" s="5">
        <v>376365</v>
      </c>
      <c t="n" r="C12" s="5">
        <v>300540</v>
      </c>
      <c t="n" r="D12" s="5">
        <v>751392</v>
      </c>
      <c t="n" r="E12" s="5">
        <v>578832</v>
      </c>
    </row>
    <row spans="1:5" r="13">
      <c t="s" r="A13" s="3">
        <v>66</v>
      </c>
    </row>
    <row spans="1:5" r="14">
      <c t="s" r="A14" s="4">
        <v>67</v>
      </c>
      <c t="n" r="B14" s="5">
        <v>96182</v>
      </c>
      <c t="n" r="C14" s="5">
        <v>82985</v>
      </c>
      <c t="n" r="D14" s="5">
        <v>187954</v>
      </c>
      <c t="n" r="E14" s="5">
        <v>160026</v>
      </c>
    </row>
    <row spans="1:5" r="15">
      <c t="s" r="A15" s="4">
        <v>68</v>
      </c>
      <c t="n" r="B15" s="5">
        <v>124441</v>
      </c>
      <c t="n" r="C15" s="5">
        <v>114649</v>
      </c>
      <c t="n" r="D15" s="5">
        <v>240758</v>
      </c>
      <c t="n" r="E15" s="5">
        <v>224222</v>
      </c>
    </row>
    <row spans="1:5" r="16">
      <c t="s" r="A16" s="4">
        <v>69</v>
      </c>
      <c t="n" r="B16" s="5">
        <v>2329</v>
      </c>
      <c t="n" r="C16" s="5">
        <v>-225</v>
      </c>
      <c t="n" r="D16" s="5">
        <v>-7558</v>
      </c>
      <c t="n" r="E16" s="5">
        <v>-1238</v>
      </c>
    </row>
    <row spans="1:5" r="17">
      <c t="s" r="A17" s="4">
        <v>70</v>
      </c>
      <c t="n" r="B17" s="5">
        <v>1480</v>
      </c>
      <c t="n" r="C17" s="5">
        <v>2892</v>
      </c>
      <c t="n" r="D17" s="5">
        <v>2179</v>
      </c>
      <c t="n" r="E17" s="5">
        <v>3487</v>
      </c>
    </row>
    <row spans="1:5" r="18">
      <c t="s" r="A18" s="4">
        <v>71</v>
      </c>
      <c t="n" r="B18" s="5">
        <v>224432</v>
      </c>
      <c t="n" r="C18" s="5">
        <v>200301</v>
      </c>
      <c t="n" r="D18" s="5">
        <v>423333</v>
      </c>
      <c t="n" r="E18" s="5">
        <v>386497</v>
      </c>
    </row>
    <row spans="1:5" r="19">
      <c t="s" r="A19" s="4">
        <v>72</v>
      </c>
      <c t="n" r="B19" s="5">
        <v>151933</v>
      </c>
      <c t="n" r="C19" s="5">
        <v>100239</v>
      </c>
      <c t="n" r="D19" s="5">
        <v>328059</v>
      </c>
      <c t="n" r="E19" s="5">
        <v>192335</v>
      </c>
    </row>
    <row spans="1:5" r="20">
      <c t="s" r="A20" s="3">
        <v>73</v>
      </c>
    </row>
    <row spans="1:5" r="21">
      <c t="s" r="A21" s="4">
        <v>74</v>
      </c>
      <c t="n" r="B21" s="5">
        <v>1344</v>
      </c>
      <c t="n" r="C21" s="5">
        <v>1464</v>
      </c>
      <c t="n" r="D21" s="5">
        <v>3037</v>
      </c>
      <c t="n" r="E21" s="5">
        <v>2420</v>
      </c>
    </row>
    <row spans="1:5" r="22">
      <c t="s" r="A22" s="4">
        <v>75</v>
      </c>
      <c t="n" r="B22" s="5">
        <v>-11205</v>
      </c>
      <c t="n" r="C22" s="5">
        <v>-9922</v>
      </c>
      <c t="n" r="D22" s="5">
        <v>-22369</v>
      </c>
      <c t="n" r="E22" s="5">
        <v>-19665</v>
      </c>
    </row>
    <row spans="1:5" r="23">
      <c t="s" r="A23" s="4">
        <v>76</v>
      </c>
      <c t="n" r="D23" s="5">
        <v>12582</v>
      </c>
    </row>
    <row spans="1:5" r="24">
      <c t="s" r="A24" s="4">
        <v>77</v>
      </c>
      <c t="n" r="B24" s="5">
        <v>-900</v>
      </c>
      <c t="n" r="C24" s="5">
        <v>-31315</v>
      </c>
      <c t="n" r="D24" s="5">
        <v>-2091</v>
      </c>
      <c t="n" r="E24" s="5">
        <v>-30836</v>
      </c>
    </row>
    <row spans="1:5" r="25">
      <c t="s" r="A25" s="4">
        <v>78</v>
      </c>
      <c t="n" r="B25" s="5">
        <v>-10761</v>
      </c>
      <c t="n" r="C25" s="5">
        <v>-39773</v>
      </c>
      <c t="n" r="D25" s="5">
        <v>-8841</v>
      </c>
      <c t="n" r="E25" s="5">
        <v>-48081</v>
      </c>
    </row>
    <row spans="1:5" r="26">
      <c t="s" r="A26" s="4">
        <v>79</v>
      </c>
      <c t="n" r="B26" s="5">
        <v>141172</v>
      </c>
      <c t="n" r="C26" s="5">
        <v>60466</v>
      </c>
      <c t="n" r="D26" s="5">
        <v>319218</v>
      </c>
      <c t="n" r="E26" s="5">
        <v>144254</v>
      </c>
    </row>
    <row spans="1:5" r="27">
      <c t="s" r="A27" s="4">
        <v>80</v>
      </c>
      <c t="n" r="B27" s="5">
        <v>38925</v>
      </c>
      <c t="n" r="C27" s="5">
        <v>13861</v>
      </c>
      <c t="n" r="D27" s="5">
        <v>80313</v>
      </c>
      <c t="n" r="E27" s="5">
        <v>37672</v>
      </c>
    </row>
    <row spans="1:5" r="28">
      <c t="s" r="A28" s="4">
        <v>81</v>
      </c>
      <c t="n" r="B28" s="8">
        <v>102247</v>
      </c>
      <c t="n" r="C28" s="8">
        <v>46605</v>
      </c>
      <c t="n" r="D28" s="8">
        <v>238905</v>
      </c>
      <c t="n" r="E28" s="8">
        <v>106582</v>
      </c>
    </row>
    <row spans="1:5" r="29">
      <c t="s" r="A29" s="4">
        <v>82</v>
      </c>
      <c t="n" r="B29" s="9">
        <v>0.71</v>
      </c>
      <c t="n" r="C29" s="9">
        <v>0.36</v>
      </c>
      <c t="n" r="D29" s="9">
        <v>1.66</v>
      </c>
      <c t="n" r="E29" s="9">
        <v>0.82</v>
      </c>
    </row>
    <row spans="1:5" r="30">
      <c t="s" r="A30" s="4">
        <v>83</v>
      </c>
      <c t="n" r="B30" s="9">
        <v>0.6899999999999999</v>
      </c>
      <c t="n" r="C30" s="9">
        <v>0.31</v>
      </c>
      <c t="n" r="D30" s="9">
        <v>1.61</v>
      </c>
      <c t="n" r="E30" s="9">
        <v>0.71</v>
      </c>
    </row>
    <row spans="1:5" r="31">
      <c t="s" r="A31" s="4">
        <v>84</v>
      </c>
      <c t="n" r="B31" s="5">
        <v>144220</v>
      </c>
      <c t="n" r="C31" s="5">
        <v>130583</v>
      </c>
      <c t="n" r="D31" s="5">
        <v>143996</v>
      </c>
      <c t="n" r="E31" s="5">
        <v>129365</v>
      </c>
    </row>
    <row spans="1:5" r="32">
      <c t="s" r="A32" s="4">
        <v>85</v>
      </c>
      <c t="n" r="B32" s="5">
        <v>148969</v>
      </c>
      <c t="n" r="C32" s="5">
        <v>149121</v>
      </c>
      <c t="n" r="D32" s="5">
        <v>148826</v>
      </c>
      <c t="n" r="E32" s="5">
        <v>1498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72</v>
      </c>
      <c t="s" r="B1" s="2">
        <v>1</v>
      </c>
    </row>
    <row spans="1:5" r="2">
      <c t="s" r="B2" s="2">
        <v>2</v>
      </c>
      <c t="s" r="C2" s="2">
        <v>55</v>
      </c>
      <c t="s" r="D2" s="2">
        <v>2</v>
      </c>
      <c t="s" r="E2" s="2">
        <v>23</v>
      </c>
    </row>
    <row spans="1:5" r="3">
      <c t="s" r="A3" s="3">
        <v>273</v>
      </c>
    </row>
    <row spans="1:5" r="4">
      <c t="s" r="A4" s="4">
        <v>274</v>
      </c>
      <c t="n" r="B4" s="8">
        <v>-7558</v>
      </c>
      <c t="n" r="C4" s="8">
        <v>-3291</v>
      </c>
    </row>
    <row spans="1:5" r="5">
      <c t="s" r="A5" s="4">
        <v>275</v>
      </c>
    </row>
    <row spans="1:5" r="6">
      <c t="s" r="A6" s="3">
        <v>276</v>
      </c>
    </row>
    <row spans="1:5" r="7">
      <c t="s" r="A7" s="4">
        <v>277</v>
      </c>
      <c t="n" r="D7" s="8">
        <v>255580</v>
      </c>
      <c t="n" r="E7" s="8">
        <v>431172</v>
      </c>
    </row>
    <row spans="1:5" r="8">
      <c t="s" r="A8" s="4">
        <v>278</v>
      </c>
      <c t="n" r="D8" s="5">
        <v>26864</v>
      </c>
      <c t="n" r="E8" s="5">
        <v>23486</v>
      </c>
    </row>
    <row spans="1:5" r="9">
      <c t="s" r="A9" s="4">
        <v>279</v>
      </c>
      <c t="n" r="D9" s="5">
        <v>1201769</v>
      </c>
      <c t="n" r="E9" s="5">
        <v>1156875</v>
      </c>
    </row>
    <row spans="1:5" r="10">
      <c t="s" r="A10" s="3">
        <v>280</v>
      </c>
    </row>
    <row spans="1:5" r="11">
      <c t="s" r="A11" s="4">
        <v>281</v>
      </c>
      <c t="n" r="B11" s="5">
        <v>44124</v>
      </c>
      <c t="n" r="D11" s="5">
        <v>36566</v>
      </c>
      <c t="n" r="E11" s="5">
        <v>44124</v>
      </c>
    </row>
    <row spans="1:5" r="12">
      <c t="s" r="A12" s="4">
        <v>282</v>
      </c>
      <c t="n" r="D12" s="5">
        <v>24915</v>
      </c>
      <c t="n" r="E12" s="5">
        <v>20310</v>
      </c>
    </row>
    <row spans="1:5" r="13">
      <c t="s" r="A13" s="4">
        <v>283</v>
      </c>
      <c t="n" r="D13" s="5">
        <v>61481</v>
      </c>
      <c t="n" r="E13" s="5">
        <v>64434</v>
      </c>
    </row>
    <row spans="1:5" r="14">
      <c t="s" r="A14" s="3">
        <v>273</v>
      </c>
    </row>
    <row spans="1:5" r="15">
      <c t="s" r="A15" s="4">
        <v>284</v>
      </c>
      <c t="n" r="B15" s="5">
        <v>44124</v>
      </c>
    </row>
    <row spans="1:5" r="16">
      <c t="s" r="A16" s="4">
        <v>285</v>
      </c>
      <c t="n" r="B16" s="5">
        <v>36566</v>
      </c>
    </row>
    <row spans="1:5" r="17">
      <c t="s" r="A17" s="4">
        <v>286</v>
      </c>
    </row>
    <row spans="1:5" r="18">
      <c t="s" r="A18" s="3">
        <v>276</v>
      </c>
    </row>
    <row spans="1:5" r="19">
      <c t="s" r="A19" s="4">
        <v>277</v>
      </c>
      <c t="n" r="D19" s="5">
        <v>255580</v>
      </c>
      <c t="n" r="E19" s="5">
        <v>431172</v>
      </c>
    </row>
    <row spans="1:5" r="20">
      <c t="s" r="A20" s="4">
        <v>279</v>
      </c>
      <c t="n" r="D20" s="5">
        <v>473152</v>
      </c>
      <c t="n" r="E20" s="5">
        <v>582038</v>
      </c>
    </row>
    <row spans="1:5" r="21">
      <c t="s" r="A21" s="4">
        <v>287</v>
      </c>
    </row>
    <row spans="1:5" r="22">
      <c t="s" r="A22" s="3">
        <v>276</v>
      </c>
    </row>
    <row spans="1:5" r="23">
      <c t="s" r="A23" s="4">
        <v>278</v>
      </c>
      <c t="n" r="D23" s="5">
        <v>26864</v>
      </c>
      <c t="n" r="E23" s="5">
        <v>23486</v>
      </c>
    </row>
    <row spans="1:5" r="24">
      <c t="s" r="A24" s="4">
        <v>279</v>
      </c>
      <c t="n" r="D24" s="5">
        <v>728617</v>
      </c>
      <c t="n" r="E24" s="5">
        <v>574837</v>
      </c>
    </row>
    <row spans="1:5" r="25">
      <c t="s" r="A25" s="3">
        <v>280</v>
      </c>
    </row>
    <row spans="1:5" r="26">
      <c t="s" r="A26" s="4">
        <v>282</v>
      </c>
      <c t="n" r="D26" s="5">
        <v>24915</v>
      </c>
      <c t="n" r="E26" s="5">
        <v>20310</v>
      </c>
    </row>
    <row spans="1:5" r="27">
      <c t="s" r="A27" s="4">
        <v>283</v>
      </c>
      <c t="n" r="D27" s="5">
        <v>24915</v>
      </c>
      <c t="n" r="E27" s="5">
        <v>20310</v>
      </c>
    </row>
    <row spans="1:5" r="28">
      <c t="s" r="A28" s="4">
        <v>288</v>
      </c>
    </row>
    <row spans="1:5" r="29">
      <c t="s" r="A29" s="3">
        <v>280</v>
      </c>
    </row>
    <row spans="1:5" r="30">
      <c t="s" r="A30" s="4">
        <v>281</v>
      </c>
      <c t="n" r="B30" s="5">
        <v>44124</v>
      </c>
      <c t="n" r="D30" s="5">
        <v>36566</v>
      </c>
      <c t="n" r="E30" s="5">
        <v>44124</v>
      </c>
    </row>
    <row spans="1:5" r="31">
      <c t="s" r="A31" s="3">
        <v>273</v>
      </c>
    </row>
    <row spans="1:5" r="32">
      <c t="s" r="A32" s="4">
        <v>284</v>
      </c>
      <c t="n" r="B32" s="5">
        <v>44124</v>
      </c>
    </row>
    <row spans="1:5" r="33">
      <c t="s" r="A33" s="4">
        <v>274</v>
      </c>
      <c t="n" r="B33" s="5">
        <v>-7558</v>
      </c>
    </row>
    <row spans="1:5" r="34">
      <c t="s" r="A34" s="4">
        <v>285</v>
      </c>
      <c t="n" r="B34" s="5">
        <v>36566</v>
      </c>
    </row>
    <row spans="1:5" r="35">
      <c t="s" r="A35" s="4">
        <v>289</v>
      </c>
    </row>
    <row spans="1:5" r="36">
      <c t="s" r="A36" s="3">
        <v>280</v>
      </c>
    </row>
    <row spans="1:5" r="37">
      <c t="s" r="A37" s="4">
        <v>281</v>
      </c>
      <c t="n" r="B37" s="5">
        <v>44124</v>
      </c>
      <c t="n" r="D37" s="5">
        <v>36566</v>
      </c>
      <c t="n" r="E37" s="5">
        <v>44124</v>
      </c>
    </row>
    <row spans="1:5" r="38">
      <c t="s" r="A38" s="4">
        <v>283</v>
      </c>
      <c t="n" r="D38" s="5">
        <v>36566</v>
      </c>
      <c t="n" r="E38" s="5">
        <v>44124</v>
      </c>
    </row>
    <row spans="1:5" r="39">
      <c t="s" r="A39" s="3">
        <v>273</v>
      </c>
    </row>
    <row spans="1:5" r="40">
      <c t="s" r="A40" s="4">
        <v>284</v>
      </c>
      <c t="n" r="B40" s="5">
        <v>44124</v>
      </c>
    </row>
    <row spans="1:5" r="41">
      <c t="s" r="A41" s="4">
        <v>285</v>
      </c>
      <c t="n" r="B41" s="8">
        <v>36566</v>
      </c>
    </row>
    <row spans="1:5" r="42">
      <c t="s" r="A42" s="4">
        <v>290</v>
      </c>
    </row>
    <row spans="1:5" r="43">
      <c t="s" r="A43" s="3">
        <v>276</v>
      </c>
    </row>
    <row spans="1:5" r="44">
      <c t="s" r="A44" s="4">
        <v>291</v>
      </c>
      <c t="n" r="D44" s="5">
        <v>44223</v>
      </c>
      <c t="n" r="E44" s="5">
        <v>51263</v>
      </c>
    </row>
    <row spans="1:5" r="45">
      <c t="s" r="A45" s="4">
        <v>292</v>
      </c>
    </row>
    <row spans="1:5" r="46">
      <c t="s" r="A46" s="3">
        <v>276</v>
      </c>
    </row>
    <row spans="1:5" r="47">
      <c t="s" r="A47" s="4">
        <v>291</v>
      </c>
      <c t="n" r="D47" s="5">
        <v>44223</v>
      </c>
      <c t="n" r="E47" s="5">
        <v>51263</v>
      </c>
    </row>
    <row spans="1:5" r="48">
      <c t="s" r="A48" s="4">
        <v>293</v>
      </c>
    </row>
    <row spans="1:5" r="49">
      <c t="s" r="A49" s="3">
        <v>276</v>
      </c>
    </row>
    <row spans="1:5" r="50">
      <c t="s" r="A50" s="4">
        <v>291</v>
      </c>
      <c t="n" r="D50" s="5">
        <v>657530</v>
      </c>
      <c t="n" r="E50" s="5">
        <v>500088</v>
      </c>
    </row>
    <row spans="1:5" r="51">
      <c t="s" r="A51" s="4">
        <v>294</v>
      </c>
    </row>
    <row spans="1:5" r="52">
      <c t="s" r="A52" s="3">
        <v>276</v>
      </c>
    </row>
    <row spans="1:5" r="53">
      <c t="s" r="A53" s="4">
        <v>291</v>
      </c>
      <c t="n" r="D53" s="5">
        <v>657530</v>
      </c>
      <c t="n" r="E53" s="5">
        <v>500088</v>
      </c>
    </row>
    <row spans="1:5" r="54">
      <c t="s" r="A54" s="4">
        <v>295</v>
      </c>
    </row>
    <row spans="1:5" r="55">
      <c t="s" r="A55" s="3">
        <v>276</v>
      </c>
    </row>
    <row spans="1:5" r="56">
      <c t="s" r="A56" s="4">
        <v>291</v>
      </c>
      <c t="n" r="D56" s="5">
        <v>217572</v>
      </c>
      <c t="n" r="E56" s="5">
        <v>150866</v>
      </c>
    </row>
    <row spans="1:5" r="57">
      <c t="s" r="A57" s="4">
        <v>296</v>
      </c>
    </row>
    <row spans="1:5" r="58">
      <c t="s" r="A58" s="3">
        <v>276</v>
      </c>
    </row>
    <row spans="1:5" r="59">
      <c t="s" r="A59" s="4">
        <v>291</v>
      </c>
      <c t="n" r="D59" s="8">
        <v>217572</v>
      </c>
      <c t="n" r="E59" s="8">
        <v>1508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r="A1" s="1">
        <v>297</v>
      </c>
      <c t="s" r="B1" s="2">
        <v>298</v>
      </c>
    </row>
    <row spans="1:2" r="2">
      <c t="s" r="A2" s="3">
        <v>299</v>
      </c>
    </row>
    <row spans="1:2" r="3">
      <c t="s" r="A3" s="4">
        <v>300</v>
      </c>
      <c t="s" r="B3" s="4">
        <v>301</v>
      </c>
    </row>
    <row spans="1:2" r="4">
      <c t="s" r="A4" s="4">
        <v>302</v>
      </c>
      <c t="s" r="B4" s="4">
        <v>303</v>
      </c>
    </row>
    <row spans="1:2" r="5">
      <c t="s" r="A5" s="4">
        <v>270</v>
      </c>
    </row>
    <row spans="1:2" r="6">
      <c t="s" r="A6" s="3">
        <v>299</v>
      </c>
    </row>
    <row spans="1:2" r="7">
      <c t="s" r="A7" s="4">
        <v>304</v>
      </c>
      <c t="s" r="B7" s="4">
        <v>305</v>
      </c>
    </row>
    <row spans="1:2" r="8">
      <c t="s" r="A8" s="4">
        <v>267</v>
      </c>
    </row>
    <row spans="1:2" r="9">
      <c t="s" r="A9" s="3">
        <v>299</v>
      </c>
    </row>
    <row spans="1:2" r="10">
      <c t="s" r="A10" s="4">
        <v>304</v>
      </c>
      <c t="s" r="B10" s="4">
        <v>3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t="s" r="A1" s="1">
        <v>307</v>
      </c>
      <c t="s" r="B1" s="2">
        <v>308</v>
      </c>
      <c t="s" r="C1" s="2">
        <v>309</v>
      </c>
      <c t="s" r="D1" s="2">
        <v>310</v>
      </c>
    </row>
    <row spans="1:4" r="2">
      <c t="s" r="A2" s="3">
        <v>311</v>
      </c>
    </row>
    <row spans="1:4" r="3">
      <c t="s" r="A3" s="4">
        <v>312</v>
      </c>
      <c t="n" r="D3" s="8">
        <v>1244721</v>
      </c>
    </row>
    <row spans="1:4" r="4">
      <c t="s" r="A4" s="4">
        <v>97</v>
      </c>
      <c t="n" r="C4" s="8">
        <v>-233</v>
      </c>
      <c t="n" r="D4" s="8">
        <v>-31360</v>
      </c>
    </row>
    <row spans="1:4" r="5">
      <c t="s" r="A5" s="4">
        <v>313</v>
      </c>
    </row>
    <row spans="1:4" r="6">
      <c t="s" r="A6" s="3">
        <v>311</v>
      </c>
    </row>
    <row spans="1:4" r="7">
      <c t="s" r="A7" s="4">
        <v>312</v>
      </c>
      <c t="n" r="B7" s="8">
        <v>1244700</v>
      </c>
      <c t="n" r="C7" s="5">
        <v>8434</v>
      </c>
    </row>
    <row spans="1:4" r="8">
      <c t="s" r="A8" s="4">
        <v>314</v>
      </c>
      <c t="n" r="C8" s="8">
        <v>10495</v>
      </c>
    </row>
    <row spans="1:4" r="9">
      <c t="s" r="A9" s="4">
        <v>315</v>
      </c>
      <c t="n" r="C9" s="5">
        <v>56</v>
      </c>
    </row>
    <row spans="1:4" r="10">
      <c t="s" r="A10" s="4">
        <v>97</v>
      </c>
      <c t="n" r="B10" s="8">
        <v>31400</v>
      </c>
      <c t="n" r="C10" s="8">
        <v>233</v>
      </c>
    </row>
    <row spans="1:4" r="11">
      <c t="s" r="A11" s="4">
        <v>316</v>
      </c>
      <c t="s" r="C11" s="4">
        <v>3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r="A1" s="1">
        <v>318</v>
      </c>
      <c t="s" r="B1" s="2">
        <v>1</v>
      </c>
      <c t="s" r="C1" s="2">
        <v>319</v>
      </c>
    </row>
    <row spans="1:3" r="2">
      <c t="s" r="B2" s="2">
        <v>2</v>
      </c>
      <c t="s" r="C2" s="2">
        <v>23</v>
      </c>
    </row>
    <row spans="1:3" r="3">
      <c t="s" r="A3" s="3">
        <v>185</v>
      </c>
    </row>
    <row spans="1:3" r="4">
      <c t="s" r="A4" s="4">
        <v>320</v>
      </c>
      <c t="n" r="B4" s="8">
        <v>1461593</v>
      </c>
      <c t="n" r="C4" s="8">
        <v>1470027</v>
      </c>
    </row>
    <row spans="1:3" r="5">
      <c t="s" r="A5" s="4">
        <v>321</v>
      </c>
      <c t="n" r="B5" s="5">
        <v>-158317</v>
      </c>
      <c t="n" r="C5" s="5">
        <v>-178991</v>
      </c>
    </row>
    <row spans="1:3" r="6">
      <c t="s" r="A6" s="4">
        <v>322</v>
      </c>
      <c t="n" r="B6" s="5">
        <v>1303276</v>
      </c>
      <c t="n" r="C6" s="5">
        <v>1291036</v>
      </c>
    </row>
    <row spans="1:3" r="7">
      <c t="s" r="A7" s="4">
        <v>323</v>
      </c>
      <c t="n" r="B7" s="5">
        <v>-302447</v>
      </c>
      <c t="n" r="C7" s="5">
        <v>-304256</v>
      </c>
    </row>
    <row spans="1:3" r="8">
      <c t="s" r="A8" s="4">
        <v>43</v>
      </c>
      <c t="n" r="B8" s="5">
        <v>1000829</v>
      </c>
      <c t="n" r="C8" s="5">
        <v>986780</v>
      </c>
    </row>
    <row spans="1:3" r="9">
      <c t="s" r="A9" s="4">
        <v>324</v>
      </c>
      <c t="n" r="B9" s="5">
        <v>215216</v>
      </c>
      <c t="n" r="C9" s="5">
        <v>215283</v>
      </c>
    </row>
    <row spans="1:3" r="10">
      <c t="s" r="A10" s="4">
        <v>325</v>
      </c>
      <c t="n" r="B10" s="8">
        <v>2178535</v>
      </c>
      <c t="n" r="C10" s="8">
        <v>2021750</v>
      </c>
    </row>
    <row spans="1:3" r="11">
      <c t="s" r="A11" s="4">
        <v>326</v>
      </c>
      <c t="s" r="B11" s="4">
        <v>327</v>
      </c>
      <c t="s" r="C11"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0"/>
    <col customWidth="1" max="7" min="7" width="21"/>
  </cols>
  <sheetData>
    <row spans="1:7" r="1">
      <c t="s" r="A1" s="1">
        <v>329</v>
      </c>
      <c t="s" r="B1" s="2">
        <v>330</v>
      </c>
      <c t="s" r="C1" s="2">
        <v>331</v>
      </c>
      <c t="s" r="D1" s="2">
        <v>332</v>
      </c>
      <c t="s" r="E1" s="2">
        <v>310</v>
      </c>
      <c t="s" r="F1" s="2">
        <v>333</v>
      </c>
      <c t="s" r="G1" s="2">
        <v>334</v>
      </c>
    </row>
    <row spans="1:7" r="2">
      <c t="s" r="A2" s="3">
        <v>335</v>
      </c>
    </row>
    <row spans="1:7" r="3">
      <c t="s" r="A3" s="4">
        <v>336</v>
      </c>
      <c t="n" r="D3" s="8">
        <v>1303276000</v>
      </c>
      <c t="n" r="G3" s="8">
        <v>1291036000</v>
      </c>
    </row>
    <row spans="1:7" r="4">
      <c t="s" r="A4" s="4">
        <v>324</v>
      </c>
      <c t="n" r="D4" s="5">
        <v>215216000</v>
      </c>
      <c t="n" r="G4" s="8">
        <v>215283000</v>
      </c>
    </row>
    <row spans="1:7" r="5">
      <c t="s" r="A5" s="4">
        <v>337</v>
      </c>
      <c t="n" r="E5" s="8">
        <v>1244721000</v>
      </c>
    </row>
    <row spans="1:7" r="6">
      <c t="s" r="A6" s="4">
        <v>97</v>
      </c>
      <c t="n" r="D6" s="5">
        <v>-233000</v>
      </c>
      <c t="n" r="E6" s="8">
        <v>-31360000</v>
      </c>
    </row>
    <row spans="1:7" r="7">
      <c t="s" r="A7" s="4">
        <v>338</v>
      </c>
    </row>
    <row spans="1:7" r="8">
      <c t="s" r="A8" s="3">
        <v>335</v>
      </c>
    </row>
    <row spans="1:7" r="9">
      <c t="s" r="A9" s="4">
        <v>339</v>
      </c>
      <c t="n" r="B9" s="8">
        <v>632500000</v>
      </c>
      <c t="n" r="D9" s="5">
        <v>632500000</v>
      </c>
    </row>
    <row spans="1:7" r="10">
      <c t="s" r="A10" s="4">
        <v>340</v>
      </c>
      <c t="s" r="B10" s="4">
        <v>341</v>
      </c>
    </row>
    <row spans="1:7" r="11">
      <c t="s" r="A11" s="4">
        <v>342</v>
      </c>
      <c t="s" r="B11" s="4">
        <v>343</v>
      </c>
    </row>
    <row spans="1:7" r="12">
      <c t="s" r="A12" s="4">
        <v>344</v>
      </c>
      <c t="s" r="B12" s="4">
        <v>345</v>
      </c>
    </row>
    <row spans="1:7" r="13">
      <c t="s" r="A13" s="4">
        <v>346</v>
      </c>
    </row>
    <row spans="1:7" r="14">
      <c t="s" r="A14" s="3">
        <v>335</v>
      </c>
    </row>
    <row spans="1:7" r="15">
      <c t="s" r="A15" s="4">
        <v>339</v>
      </c>
      <c t="n" r="B15" s="8">
        <v>517500000</v>
      </c>
      <c t="n" r="D15" s="5">
        <v>517500000</v>
      </c>
    </row>
    <row spans="1:7" r="16">
      <c t="s" r="A16" s="4">
        <v>340</v>
      </c>
      <c t="s" r="B16" s="4">
        <v>347</v>
      </c>
    </row>
    <row spans="1:7" r="17">
      <c t="s" r="A17" s="4">
        <v>342</v>
      </c>
      <c t="s" r="B17" s="4">
        <v>348</v>
      </c>
    </row>
    <row spans="1:7" r="18">
      <c t="s" r="A18" s="4">
        <v>344</v>
      </c>
      <c t="s" r="B18" s="4">
        <v>349</v>
      </c>
    </row>
    <row spans="1:7" r="19">
      <c t="s" r="A19" s="4">
        <v>350</v>
      </c>
    </row>
    <row spans="1:7" r="20">
      <c t="s" r="A20" s="3">
        <v>335</v>
      </c>
    </row>
    <row spans="1:7" r="21">
      <c t="s" r="A21" s="4">
        <v>339</v>
      </c>
      <c t="n" r="B21" s="8">
        <v>1150000000</v>
      </c>
    </row>
    <row spans="1:7" r="22">
      <c t="s" r="A22" s="4">
        <v>336</v>
      </c>
      <c t="n" r="B22" s="5">
        <v>971500000</v>
      </c>
    </row>
    <row spans="1:7" r="23">
      <c t="s" r="A23" s="4">
        <v>324</v>
      </c>
      <c t="n" r="B23" s="5">
        <v>161200000</v>
      </c>
    </row>
    <row spans="1:7" r="24">
      <c t="s" r="A24" s="4">
        <v>351</v>
      </c>
      <c t="n" r="B24" s="8">
        <v>1132700000</v>
      </c>
    </row>
    <row spans="1:7" r="25">
      <c t="s" r="A25" s="4">
        <v>352</v>
      </c>
      <c t="n" r="B25" s="11">
        <v>3.9318</v>
      </c>
    </row>
    <row spans="1:7" r="26">
      <c t="s" r="A26" s="4">
        <v>353</v>
      </c>
      <c t="n" r="B26" s="8">
        <v>1000</v>
      </c>
    </row>
    <row spans="1:7" r="27">
      <c t="s" r="A27" s="4">
        <v>354</v>
      </c>
      <c t="n" r="B27" s="9">
        <v>254.34</v>
      </c>
    </row>
    <row spans="1:7" r="28">
      <c t="s" r="A28" s="4">
        <v>355</v>
      </c>
      <c t="s" r="B28" s="4">
        <v>356</v>
      </c>
    </row>
    <row spans="1:7" r="29">
      <c t="s" r="A29" s="4">
        <v>357</v>
      </c>
      <c t="s" r="B29" s="4">
        <v>358</v>
      </c>
    </row>
    <row spans="1:7" r="30">
      <c t="s" r="A30" s="4">
        <v>359</v>
      </c>
      <c t="s" r="B30" s="4">
        <v>360</v>
      </c>
    </row>
    <row spans="1:7" r="31">
      <c t="s" r="A31" s="4">
        <v>361</v>
      </c>
      <c t="s" r="B31" s="4">
        <v>362</v>
      </c>
    </row>
    <row spans="1:7" r="32">
      <c t="s" r="A32" s="4">
        <v>363</v>
      </c>
      <c t="s" r="B32" s="4">
        <v>364</v>
      </c>
    </row>
    <row spans="1:7" r="33">
      <c t="s" r="A33" s="4">
        <v>365</v>
      </c>
      <c t="s" r="B33" s="4">
        <v>366</v>
      </c>
    </row>
    <row spans="1:7" r="34">
      <c t="s" r="A34" s="4">
        <v>313</v>
      </c>
    </row>
    <row spans="1:7" r="35">
      <c t="s" r="A35" s="3">
        <v>335</v>
      </c>
    </row>
    <row spans="1:7" r="36">
      <c t="s" r="A36" s="4">
        <v>339</v>
      </c>
      <c t="n" r="D36" s="8">
        <v>311600000</v>
      </c>
      <c t="n" r="F36" s="8">
        <v>920000000</v>
      </c>
    </row>
    <row spans="1:7" r="37">
      <c t="s" r="A37" s="4">
        <v>340</v>
      </c>
      <c t="s" r="F37" s="4">
        <v>367</v>
      </c>
    </row>
    <row spans="1:7" r="38">
      <c t="s" r="A38" s="4">
        <v>342</v>
      </c>
      <c t="s" r="F38" s="4">
        <v>368</v>
      </c>
    </row>
    <row spans="1:7" r="39">
      <c t="s" r="A39" s="4">
        <v>344</v>
      </c>
      <c t="s" r="F39" s="4">
        <v>369</v>
      </c>
    </row>
    <row spans="1:7" r="40">
      <c t="s" r="A40" s="4">
        <v>352</v>
      </c>
      <c t="n" r="F40" s="11">
        <v>11.9687</v>
      </c>
    </row>
    <row spans="1:7" r="41">
      <c t="s" r="A41" s="4">
        <v>353</v>
      </c>
      <c t="n" r="F41" s="8">
        <v>1000</v>
      </c>
    </row>
    <row spans="1:7" r="42">
      <c t="s" r="A42" s="4">
        <v>354</v>
      </c>
      <c t="n" r="F42" s="9">
        <v>83.55</v>
      </c>
    </row>
    <row spans="1:7" r="43">
      <c t="s" r="A43" s="4">
        <v>355</v>
      </c>
      <c t="s" r="F43" s="4">
        <v>370</v>
      </c>
    </row>
    <row spans="1:7" r="44">
      <c t="s" r="A44" s="4">
        <v>357</v>
      </c>
      <c t="s" r="F44" s="4">
        <v>358</v>
      </c>
    </row>
    <row spans="1:7" r="45">
      <c t="s" r="A45" s="4">
        <v>359</v>
      </c>
      <c t="s" r="F45" s="4">
        <v>360</v>
      </c>
    </row>
    <row spans="1:7" r="46">
      <c t="s" r="A46" s="4">
        <v>361</v>
      </c>
      <c t="s" r="F46" s="4">
        <v>362</v>
      </c>
    </row>
    <row spans="1:7" r="47">
      <c t="s" r="A47" s="4">
        <v>363</v>
      </c>
      <c t="s" r="F47" s="4">
        <v>364</v>
      </c>
    </row>
    <row spans="1:7" r="48">
      <c t="s" r="A48" s="4">
        <v>365</v>
      </c>
      <c t="s" r="F48" s="4">
        <v>366</v>
      </c>
    </row>
    <row spans="1:7" r="49">
      <c t="s" r="A49" s="4">
        <v>371</v>
      </c>
      <c t="s" r="D49" s="4">
        <v>372</v>
      </c>
    </row>
    <row spans="1:7" r="50">
      <c t="s" r="A50" s="4">
        <v>373</v>
      </c>
      <c t="n" r="B50" s="8">
        <v>600000000</v>
      </c>
    </row>
    <row spans="1:7" r="51">
      <c t="s" r="A51" s="4">
        <v>337</v>
      </c>
      <c t="n" r="B51" s="5">
        <v>1244700000</v>
      </c>
      <c t="n" r="D51" s="8">
        <v>8434000</v>
      </c>
    </row>
    <row spans="1:7" r="52">
      <c t="s" r="A52" s="4">
        <v>97</v>
      </c>
      <c t="n" r="B52" s="5">
        <v>31400000</v>
      </c>
      <c t="n" r="D52" s="5">
        <v>233000</v>
      </c>
    </row>
    <row spans="1:7" r="53">
      <c t="s" r="A53" s="4">
        <v>374</v>
      </c>
      <c t="n" r="B53" s="5">
        <v>588800000</v>
      </c>
    </row>
    <row spans="1:7" r="54">
      <c t="s" r="A54" s="4">
        <v>375</v>
      </c>
      <c t="n" r="B54" s="8">
        <v>655900000</v>
      </c>
    </row>
    <row spans="1:7" r="55">
      <c t="s" r="A55" s="4">
        <v>376</v>
      </c>
      <c t="n" r="D55" s="8">
        <v>491500000</v>
      </c>
    </row>
    <row spans="1:7" r="56">
      <c t="s" r="A56" s="4">
        <v>377</v>
      </c>
    </row>
    <row spans="1:7" r="57">
      <c t="s" r="A57" s="3">
        <v>335</v>
      </c>
    </row>
    <row spans="1:7" r="58">
      <c t="s" r="A58" s="4">
        <v>337</v>
      </c>
      <c t="n" r="C58" s="8">
        <v>152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78</v>
      </c>
      <c t="s" r="B1" s="2">
        <v>54</v>
      </c>
      <c t="s" r="D1" s="2">
        <v>1</v>
      </c>
    </row>
    <row spans="1:5" r="2">
      <c t="s" r="B2" s="2">
        <v>2</v>
      </c>
      <c t="s" r="C2" s="2">
        <v>55</v>
      </c>
      <c t="s" r="D2" s="2">
        <v>2</v>
      </c>
      <c t="s" r="E2" s="2">
        <v>55</v>
      </c>
    </row>
    <row spans="1:5" r="3">
      <c t="s" r="A3" s="3">
        <v>379</v>
      </c>
    </row>
    <row spans="1:5" r="4">
      <c t="s" r="A4" s="4">
        <v>380</v>
      </c>
      <c t="n" r="B4" s="8">
        <v>32957</v>
      </c>
      <c t="n" r="C4" s="8">
        <v>35996</v>
      </c>
      <c t="n" r="D4" s="8">
        <v>64875</v>
      </c>
      <c t="n" r="E4" s="8">
        <v>69420</v>
      </c>
    </row>
    <row spans="1:5" r="5">
      <c t="s" r="A5" s="4">
        <v>381</v>
      </c>
      <c t="n" r="B5" s="5">
        <v>-9315</v>
      </c>
      <c t="n" r="C5" s="5">
        <v>-11674</v>
      </c>
      <c t="n" r="D5" s="5">
        <v>-18428</v>
      </c>
      <c t="n" r="E5" s="5">
        <v>-22251</v>
      </c>
    </row>
    <row spans="1:5" r="6">
      <c t="s" r="A6" s="4">
        <v>382</v>
      </c>
      <c t="n" r="B6" s="5">
        <v>23642</v>
      </c>
      <c t="n" r="C6" s="5">
        <v>24322</v>
      </c>
      <c t="n" r="D6" s="5">
        <v>46447</v>
      </c>
      <c t="n" r="E6" s="5">
        <v>47169</v>
      </c>
    </row>
    <row spans="1:5" r="7">
      <c t="s" r="A7" s="4">
        <v>61</v>
      </c>
    </row>
    <row spans="1:5" r="8">
      <c t="s" r="A8" s="3">
        <v>379</v>
      </c>
    </row>
    <row spans="1:5" r="9">
      <c t="s" r="A9" s="4">
        <v>380</v>
      </c>
      <c t="n" r="B9" s="5">
        <v>2113</v>
      </c>
      <c t="n" r="C9" s="5">
        <v>2149</v>
      </c>
      <c t="n" r="D9" s="5">
        <v>4445</v>
      </c>
      <c t="n" r="E9" s="5">
        <v>4244</v>
      </c>
    </row>
    <row spans="1:5" r="10">
      <c t="s" r="A10" s="4">
        <v>62</v>
      </c>
    </row>
    <row spans="1:5" r="11">
      <c t="s" r="A11" s="3">
        <v>379</v>
      </c>
    </row>
    <row spans="1:5" r="12">
      <c t="s" r="A12" s="4">
        <v>380</v>
      </c>
      <c t="n" r="B12" s="5">
        <v>466</v>
      </c>
      <c t="n" r="C12" s="5">
        <v>284</v>
      </c>
      <c t="n" r="D12" s="5">
        <v>745</v>
      </c>
      <c t="n" r="E12" s="5">
        <v>569</v>
      </c>
    </row>
    <row spans="1:5" r="13">
      <c t="s" r="A13" s="4">
        <v>67</v>
      </c>
    </row>
    <row spans="1:5" r="14">
      <c t="s" r="A14" s="3">
        <v>379</v>
      </c>
    </row>
    <row spans="1:5" r="15">
      <c t="s" r="A15" s="4">
        <v>380</v>
      </c>
      <c t="n" r="B15" s="5">
        <v>10747</v>
      </c>
      <c t="n" r="C15" s="5">
        <v>12785</v>
      </c>
      <c t="n" r="D15" s="5">
        <v>22054</v>
      </c>
      <c t="n" r="E15" s="5">
        <v>24454</v>
      </c>
    </row>
    <row spans="1:5" r="16">
      <c t="s" r="A16" s="4">
        <v>68</v>
      </c>
    </row>
    <row spans="1:5" r="17">
      <c t="s" r="A17" s="3">
        <v>379</v>
      </c>
    </row>
    <row spans="1:5" r="18">
      <c t="s" r="A18" s="4">
        <v>380</v>
      </c>
      <c t="n" r="B18" s="8">
        <v>19631</v>
      </c>
      <c t="n" r="C18" s="8">
        <v>20778</v>
      </c>
      <c t="n" r="D18" s="8">
        <v>37631</v>
      </c>
      <c t="n" r="E18" s="8">
        <v>401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r="A1" s="1">
        <v>383</v>
      </c>
      <c t="s" r="B1" s="2">
        <v>384</v>
      </c>
    </row>
    <row spans="1:2" r="2">
      <c t="s" r="A2" s="3">
        <v>190</v>
      </c>
    </row>
    <row spans="1:2" r="3">
      <c t="s" r="A3" s="4">
        <v>385</v>
      </c>
      <c t="s" r="B3" s="4">
        <v>386</v>
      </c>
    </row>
    <row spans="1:2" r="4">
      <c t="s" r="A4" s="4">
        <v>387</v>
      </c>
      <c t="s" r="B4" s="4">
        <v>388</v>
      </c>
    </row>
    <row spans="1:2" r="5">
      <c t="s" r="A5" s="4">
        <v>389</v>
      </c>
      <c t="s" r="B5" s="4">
        <v>390</v>
      </c>
    </row>
    <row spans="1:2" r="6">
      <c t="s" r="A6" s="4">
        <v>391</v>
      </c>
      <c t="s" r="B6" s="4">
        <v>392</v>
      </c>
    </row>
    <row spans="1:2" r="7">
      <c t="s" r="A7" s="4">
        <v>393</v>
      </c>
      <c t="s" r="B7" s="4">
        <v>341</v>
      </c>
    </row>
    <row spans="1:2" r="8">
      <c t="s" r="A8" s="4">
        <v>394</v>
      </c>
      <c t="n" r="B8" s="9">
        <v>53.35</v>
      </c>
    </row>
    <row spans="1:2" r="9">
      <c t="s" r="A9" s="4">
        <v>267</v>
      </c>
    </row>
    <row spans="1:2" r="10">
      <c t="s" r="A10" s="3">
        <v>190</v>
      </c>
    </row>
    <row spans="1:2" r="11">
      <c t="s" r="A11" s="4">
        <v>395</v>
      </c>
      <c t="s" r="B11" s="4">
        <v>269</v>
      </c>
    </row>
    <row spans="1:2" r="12">
      <c t="s" r="A12" s="4">
        <v>270</v>
      </c>
    </row>
    <row spans="1:2" r="13">
      <c t="s" r="A13" s="3">
        <v>190</v>
      </c>
    </row>
    <row spans="1:2" r="14">
      <c t="s" r="A14" s="4">
        <v>395</v>
      </c>
      <c t="s" r="B14" s="4">
        <v>2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r="A1" s="1">
        <v>396</v>
      </c>
      <c t="s" r="B1" s="2">
        <v>384</v>
      </c>
    </row>
    <row spans="1:2" r="2">
      <c t="s" r="A2" s="3">
        <v>140</v>
      </c>
    </row>
    <row spans="1:2" r="3">
      <c t="s" r="A3" s="4">
        <v>397</v>
      </c>
      <c t="n" r="B3" s="10">
        <v>220.9</v>
      </c>
    </row>
    <row spans="1:2" r="4">
      <c t="s" r="A4" s="4">
        <v>398</v>
      </c>
      <c t="s" r="B4" s="4">
        <v>3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r="A1" s="1">
        <v>400</v>
      </c>
      <c t="s" r="C1" s="2">
        <v>384</v>
      </c>
    </row>
    <row spans="1:3" r="2">
      <c t="s" r="A2" s="4">
        <v>401</v>
      </c>
    </row>
    <row spans="1:3" r="3">
      <c t="s" r="A3" s="3">
        <v>402</v>
      </c>
    </row>
    <row spans="1:3" r="4">
      <c t="s" r="A4" s="4">
        <v>403</v>
      </c>
      <c t="n" r="C4" s="5">
        <v>108</v>
      </c>
    </row>
    <row spans="1:3" r="5">
      <c t="s" r="A5" s="4">
        <v>404</v>
      </c>
      <c t="n" r="C5" s="5">
        <v>-76</v>
      </c>
    </row>
    <row spans="1:3" r="6">
      <c t="s" r="A6" s="4">
        <v>405</v>
      </c>
      <c t="n" r="C6" s="5">
        <v>32</v>
      </c>
    </row>
    <row spans="1:3" r="7">
      <c t="s" r="A7" s="4">
        <v>406</v>
      </c>
      <c t="n" r="C7" s="9">
        <v>56.62</v>
      </c>
    </row>
    <row spans="1:3" r="8">
      <c t="s" r="A8" s="4">
        <v>407</v>
      </c>
      <c t="n" r="C8" s="12">
        <v>60.21</v>
      </c>
    </row>
    <row spans="1:3" r="9">
      <c t="s" r="A9" s="4">
        <v>408</v>
      </c>
      <c t="n" r="C9" s="9">
        <v>47.93</v>
      </c>
    </row>
    <row spans="1:3" r="10">
      <c t="s" r="A10" s="4">
        <v>409</v>
      </c>
    </row>
    <row spans="1:3" r="11">
      <c t="s" r="A11" s="3">
        <v>402</v>
      </c>
    </row>
    <row spans="1:3" r="12">
      <c t="s" r="A12" s="4">
        <v>403</v>
      </c>
      <c t="n" r="C12" s="5">
        <v>2841</v>
      </c>
    </row>
    <row spans="1:3" r="13">
      <c t="s" r="A13" s="4">
        <v>410</v>
      </c>
      <c t="n" r="C13" s="5">
        <v>77</v>
      </c>
    </row>
    <row spans="1:3" r="14">
      <c t="s" r="A14" s="4">
        <v>404</v>
      </c>
      <c t="n" r="C14" s="5">
        <v>-403</v>
      </c>
    </row>
    <row spans="1:3" r="15">
      <c t="s" r="A15" s="4">
        <v>411</v>
      </c>
      <c t="n" r="C15" s="5">
        <v>-180</v>
      </c>
    </row>
    <row spans="1:3" r="16">
      <c t="s" r="A16" s="4">
        <v>405</v>
      </c>
      <c t="n" r="C16" s="5">
        <v>2335</v>
      </c>
    </row>
    <row spans="1:3" r="17">
      <c t="s" r="A17" s="4">
        <v>406</v>
      </c>
      <c t="n" r="C17" s="9">
        <v>92.34999999999999</v>
      </c>
    </row>
    <row spans="1:3" r="18">
      <c t="s" r="A18" s="4">
        <v>412</v>
      </c>
      <c t="n" r="C18" s="12">
        <v>199.86</v>
      </c>
    </row>
    <row spans="1:3" r="19">
      <c t="s" r="A19" s="4">
        <v>407</v>
      </c>
      <c t="n" r="C19" s="12">
        <v>71.18000000000001</v>
      </c>
    </row>
    <row spans="1:3" r="20">
      <c t="s" r="A20" s="4">
        <v>413</v>
      </c>
      <c t="n" r="C20" s="12">
        <v>91.97</v>
      </c>
    </row>
    <row spans="1:3" r="21">
      <c t="s" r="A21" s="4">
        <v>408</v>
      </c>
      <c t="n" r="C21" s="9">
        <v>99.59999999999999</v>
      </c>
    </row>
    <row spans="1:3" r="22">
      <c t="s" r="A22" s="4">
        <v>414</v>
      </c>
    </row>
    <row spans="1:3" r="23">
      <c t="s" r="A23" s="3">
        <v>402</v>
      </c>
    </row>
    <row spans="1:3" r="24">
      <c t="s" r="A24" s="4">
        <v>403</v>
      </c>
      <c t="s" r="B24" s="4">
        <v>415</v>
      </c>
      <c t="n" r="C24" s="5">
        <v>1257</v>
      </c>
    </row>
    <row spans="1:3" r="25">
      <c t="s" r="A25" s="4">
        <v>410</v>
      </c>
      <c t="s" r="B25" s="4">
        <v>415</v>
      </c>
      <c t="n" r="C25" s="5">
        <v>8</v>
      </c>
    </row>
    <row spans="1:3" r="26">
      <c t="s" r="A26" s="4">
        <v>411</v>
      </c>
      <c t="s" r="B26" s="4">
        <v>415</v>
      </c>
      <c t="n" r="C26" s="5">
        <v>-107</v>
      </c>
    </row>
    <row spans="1:3" r="27">
      <c t="s" r="A27" s="4">
        <v>405</v>
      </c>
      <c t="s" r="B27" s="4">
        <v>415</v>
      </c>
      <c t="n" r="C27" s="5">
        <v>1158</v>
      </c>
    </row>
    <row spans="1:3" r="28">
      <c t="s" r="A28" s="4">
        <v>406</v>
      </c>
      <c t="n" r="C28" s="9">
        <v>96.20999999999999</v>
      </c>
    </row>
    <row spans="1:3" r="29">
      <c t="s" r="A29" s="4">
        <v>412</v>
      </c>
      <c t="n" r="C29" s="12">
        <v>190.16</v>
      </c>
    </row>
    <row spans="1:3" r="30">
      <c t="s" r="A30" s="4">
        <v>413</v>
      </c>
      <c t="n" r="C30" s="12">
        <v>84.78</v>
      </c>
    </row>
    <row spans="1:3" r="31">
      <c t="s" r="A31" s="4">
        <v>408</v>
      </c>
      <c t="n" r="C31" s="9">
        <v>97.90000000000001</v>
      </c>
    </row>
    <row spans="1:3" r="32">
      <c t="n" r="A32"/>
    </row>
    <row spans="1:3" r="33">
      <c t="s" r="A33" s="4">
        <v>415</v>
      </c>
      <c t="s" r="B33" s="4">
        <v>416</v>
      </c>
    </row>
  </sheetData>
  <mergeCells count="2">
    <mergeCell ref="A1:B1"/>
    <mergeCell ref="A32:B3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r="A1" s="1">
        <v>417</v>
      </c>
      <c t="s" r="B1" s="2">
        <v>384</v>
      </c>
    </row>
    <row spans="1:2" r="2">
      <c t="s" r="A2" s="3">
        <v>418</v>
      </c>
    </row>
    <row spans="1:2" r="3">
      <c t="s" r="A3" s="4">
        <v>403</v>
      </c>
      <c t="n" r="B3" s="5">
        <v>3211</v>
      </c>
    </row>
    <row spans="1:2" r="4">
      <c t="s" r="A4" s="4">
        <v>419</v>
      </c>
      <c t="n" r="B4" s="5">
        <v>-1040</v>
      </c>
    </row>
    <row spans="1:2" r="5">
      <c t="s" r="A5" s="4">
        <v>420</v>
      </c>
      <c t="n" r="B5" s="5">
        <v>-26</v>
      </c>
    </row>
    <row spans="1:2" r="6">
      <c t="s" r="A6" s="4">
        <v>405</v>
      </c>
      <c t="n" r="B6" s="5">
        <v>2145</v>
      </c>
    </row>
    <row spans="1:2" r="7">
      <c t="s" r="A7" s="4">
        <v>421</v>
      </c>
      <c t="n" r="B7" s="9">
        <v>34.74</v>
      </c>
    </row>
    <row spans="1:2" r="8">
      <c t="s" r="A8" s="4">
        <v>422</v>
      </c>
      <c t="n" r="B8" s="12">
        <v>27.66</v>
      </c>
    </row>
    <row spans="1:2" r="9">
      <c t="s" r="A9" s="4">
        <v>423</v>
      </c>
      <c t="n" r="B9" s="12">
        <v>17.63</v>
      </c>
    </row>
    <row spans="1:2" r="10">
      <c t="s" r="A10" s="4">
        <v>424</v>
      </c>
      <c t="n" r="B10" s="9">
        <v>3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54</v>
      </c>
      <c t="s" r="D1" s="2">
        <v>1</v>
      </c>
    </row>
    <row spans="1:5" r="2">
      <c t="s" r="B2" s="2">
        <v>2</v>
      </c>
      <c t="s" r="C2" s="2">
        <v>55</v>
      </c>
      <c t="s" r="D2" s="2">
        <v>2</v>
      </c>
      <c t="s" r="E2" s="2">
        <v>55</v>
      </c>
    </row>
    <row spans="1:5" r="3">
      <c t="s" r="A3" s="3">
        <v>87</v>
      </c>
    </row>
    <row spans="1:5" r="4">
      <c t="s" r="A4" s="4">
        <v>81</v>
      </c>
      <c t="n" r="B4" s="8">
        <v>102247</v>
      </c>
      <c t="n" r="C4" s="8">
        <v>46605</v>
      </c>
      <c t="n" r="D4" s="8">
        <v>238905</v>
      </c>
      <c t="n" r="E4" s="8">
        <v>106582</v>
      </c>
    </row>
    <row spans="1:5" r="5">
      <c t="s" r="A5" s="4">
        <v>88</v>
      </c>
      <c t="n" r="B5" s="5">
        <v>-1735</v>
      </c>
      <c t="n" r="C5" s="5">
        <v>125</v>
      </c>
      <c t="n" r="D5" s="5">
        <v>1679</v>
      </c>
      <c t="n" r="E5" s="5">
        <v>99</v>
      </c>
    </row>
    <row spans="1:5" r="6">
      <c t="s" r="A6" s="4">
        <v>89</v>
      </c>
      <c t="n" r="B6" s="8">
        <v>100512</v>
      </c>
      <c t="n" r="C6" s="8">
        <v>46730</v>
      </c>
      <c t="n" r="D6" s="8">
        <v>240584</v>
      </c>
      <c t="n" r="E6" s="8">
        <v>106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25</v>
      </c>
      <c t="s" r="B1" s="2">
        <v>1</v>
      </c>
    </row>
    <row spans="1:5" r="2">
      <c t="s" r="B2" s="2">
        <v>2</v>
      </c>
      <c t="s" r="C2" s="2">
        <v>55</v>
      </c>
      <c t="s" r="D2" s="2">
        <v>426</v>
      </c>
      <c t="s" r="E2" s="2">
        <v>427</v>
      </c>
    </row>
    <row spans="1:5" r="3">
      <c t="s" r="A3" s="3">
        <v>402</v>
      </c>
    </row>
    <row spans="1:5" r="4">
      <c t="s" r="A4" s="4">
        <v>428</v>
      </c>
      <c t="n" r="B4" s="5">
        <v>2000000</v>
      </c>
    </row>
    <row spans="1:5" r="5">
      <c t="s" r="A5" s="4">
        <v>429</v>
      </c>
      <c t="n" r="B5" s="9">
        <v>39.62</v>
      </c>
    </row>
    <row spans="1:5" r="6">
      <c t="s" r="A6" s="4">
        <v>430</v>
      </c>
      <c t="n" r="B6" s="5">
        <v>200000</v>
      </c>
    </row>
    <row spans="1:5" r="7">
      <c t="s" r="A7" s="4">
        <v>431</v>
      </c>
      <c t="n" r="B7" s="8">
        <v>34753</v>
      </c>
      <c t="n" r="C7" s="8">
        <v>202431</v>
      </c>
    </row>
    <row spans="1:5" r="8">
      <c t="s" r="A8" s="4">
        <v>432</v>
      </c>
      <c t="n" r="B8" s="8">
        <v>245600</v>
      </c>
    </row>
    <row spans="1:5" r="9">
      <c t="s" r="A9" s="4">
        <v>433</v>
      </c>
    </row>
    <row spans="1:5" r="10">
      <c t="s" r="A10" s="3">
        <v>402</v>
      </c>
    </row>
    <row spans="1:5" r="11">
      <c t="s" r="A11" s="4">
        <v>434</v>
      </c>
      <c t="n" r="B11" s="5">
        <v>2700000</v>
      </c>
    </row>
    <row spans="1:5" r="12">
      <c t="s" r="A12" s="4">
        <v>435</v>
      </c>
    </row>
    <row spans="1:5" r="13">
      <c t="s" r="A13" s="3">
        <v>402</v>
      </c>
    </row>
    <row spans="1:5" r="14">
      <c t="s" r="A14" s="4">
        <v>436</v>
      </c>
      <c t="n" r="B14" s="5">
        <v>8200000</v>
      </c>
    </row>
    <row spans="1:5" r="15">
      <c t="s" r="A15" s="4">
        <v>437</v>
      </c>
    </row>
    <row spans="1:5" r="16">
      <c t="s" r="A16" s="3">
        <v>402</v>
      </c>
    </row>
    <row spans="1:5" r="17">
      <c t="s" r="A17" s="4">
        <v>436</v>
      </c>
      <c t="n" r="B17" s="5">
        <v>14600000</v>
      </c>
    </row>
    <row spans="1:5" r="18">
      <c t="s" r="A18" s="4">
        <v>438</v>
      </c>
      <c t="s" r="B18" s="4">
        <v>439</v>
      </c>
    </row>
    <row spans="1:5" r="19">
      <c t="s" r="A19" s="4">
        <v>440</v>
      </c>
      <c t="n" r="B19" s="5">
        <v>100000</v>
      </c>
    </row>
    <row spans="1:5" r="20">
      <c t="s" r="A20" s="4">
        <v>441</v>
      </c>
    </row>
    <row spans="1:5" r="21">
      <c t="s" r="A21" s="3">
        <v>402</v>
      </c>
    </row>
    <row spans="1:5" r="22">
      <c t="s" r="A22" s="4">
        <v>442</v>
      </c>
      <c t="n" r="E22" s="8">
        <v>250000</v>
      </c>
    </row>
    <row spans="1:5" r="23">
      <c t="s" r="A23" s="4">
        <v>443</v>
      </c>
    </row>
    <row spans="1:5" r="24">
      <c t="s" r="A24" s="3">
        <v>402</v>
      </c>
    </row>
    <row spans="1:5" r="25">
      <c t="s" r="A25" s="4">
        <v>442</v>
      </c>
      <c t="n" r="D25" s="8">
        <v>1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7"/>
    <col customWidth="1" max="3" min="3" width="7"/>
  </cols>
  <sheetData>
    <row spans="1:3" r="1">
      <c t="s" r="A1" s="1">
        <v>444</v>
      </c>
      <c t="s" r="B1" s="2">
        <v>384</v>
      </c>
      <c t="s" r="C1" s="2">
        <v>384</v>
      </c>
    </row>
    <row spans="1:3" r="2">
      <c t="s" r="A2" s="3">
        <v>146</v>
      </c>
    </row>
    <row spans="1:3" r="3">
      <c t="s" r="A3" s="4">
        <v>445</v>
      </c>
      <c t="s" r="B3" s="4">
        <v>446</v>
      </c>
      <c t="s" r="C3" s="4">
        <v>447</v>
      </c>
    </row>
    <row spans="1:3" r="4">
      <c t="s" r="A4" s="4">
        <v>448</v>
      </c>
      <c t="s" r="B4" s="4">
        <v>390</v>
      </c>
      <c t="s" r="C4" s="4">
        <v>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55</v>
      </c>
    </row>
    <row spans="1:3" r="3">
      <c t="s" r="A3" s="3">
        <v>91</v>
      </c>
    </row>
    <row spans="1:3" r="4">
      <c t="s" r="A4" s="4">
        <v>81</v>
      </c>
      <c t="n" r="B4" s="8">
        <v>238905</v>
      </c>
      <c t="n" r="C4" s="8">
        <v>106582</v>
      </c>
    </row>
    <row spans="1:3" r="5">
      <c t="s" r="A5" s="3">
        <v>92</v>
      </c>
    </row>
    <row spans="1:3" r="6">
      <c t="s" r="A6" s="4">
        <v>93</v>
      </c>
      <c t="n" r="B6" s="5">
        <v>34204</v>
      </c>
      <c t="n" r="C6" s="5">
        <v>29985</v>
      </c>
    </row>
    <row spans="1:3" r="7">
      <c t="s" r="A7" s="4">
        <v>94</v>
      </c>
      <c t="n" r="B7" s="5">
        <v>26598</v>
      </c>
      <c t="n" r="C7" s="5">
        <v>25948</v>
      </c>
    </row>
    <row spans="1:3" r="8">
      <c t="s" r="A8" s="4">
        <v>95</v>
      </c>
      <c t="n" r="B8" s="5">
        <v>64875</v>
      </c>
      <c t="n" r="C8" s="5">
        <v>69420</v>
      </c>
    </row>
    <row spans="1:3" r="9">
      <c t="s" r="A9" s="4">
        <v>96</v>
      </c>
      <c t="n" r="B9" s="5">
        <v>20376</v>
      </c>
      <c t="n" r="C9" s="5">
        <v>17997</v>
      </c>
    </row>
    <row spans="1:3" r="10">
      <c t="s" r="A10" s="4">
        <v>97</v>
      </c>
      <c t="n" r="B10" s="5">
        <v>233</v>
      </c>
      <c t="n" r="C10" s="5">
        <v>31360</v>
      </c>
    </row>
    <row spans="1:3" r="11">
      <c t="s" r="A11" s="4">
        <v>98</v>
      </c>
      <c t="n" r="B11" s="5">
        <v>-106162</v>
      </c>
      <c t="n" r="C11" s="5">
        <v>-77333</v>
      </c>
    </row>
    <row spans="1:3" r="12">
      <c t="s" r="A12" s="4">
        <v>99</v>
      </c>
      <c t="n" r="B12" s="5">
        <v>80581</v>
      </c>
      <c t="n" r="C12" s="5">
        <v>31512</v>
      </c>
    </row>
    <row spans="1:3" r="13">
      <c t="s" r="A13" s="4">
        <v>100</v>
      </c>
      <c t="n" r="B13" s="5">
        <v>-7558</v>
      </c>
      <c t="n" r="C13" s="5">
        <v>-3291</v>
      </c>
    </row>
    <row spans="1:3" r="14">
      <c t="s" r="A14" s="4">
        <v>101</v>
      </c>
      <c t="n" r="B14" s="5">
        <v>2179</v>
      </c>
      <c t="n" r="C14" s="5">
        <v>3487</v>
      </c>
    </row>
    <row spans="1:3" r="15">
      <c t="s" r="A15" s="4">
        <v>76</v>
      </c>
      <c t="n" r="B15" s="5">
        <v>-12582</v>
      </c>
    </row>
    <row spans="1:3" r="16">
      <c t="s" r="A16" s="4">
        <v>102</v>
      </c>
      <c t="n" r="B16" s="5">
        <v>1192</v>
      </c>
      <c t="n" r="C16" s="5">
        <v>2180</v>
      </c>
    </row>
    <row spans="1:3" r="17">
      <c t="s" r="A17" s="3">
        <v>103</v>
      </c>
    </row>
    <row spans="1:3" r="18">
      <c t="s" r="A18" s="4">
        <v>104</v>
      </c>
      <c t="n" r="B18" s="5">
        <v>-75189</v>
      </c>
      <c t="n" r="C18" s="5">
        <v>-17189</v>
      </c>
    </row>
    <row spans="1:3" r="19">
      <c t="s" r="A19" s="4">
        <v>28</v>
      </c>
      <c t="n" r="B19" s="5">
        <v>-32526</v>
      </c>
      <c t="n" r="C19" s="5">
        <v>-23187</v>
      </c>
    </row>
    <row spans="1:3" r="20">
      <c t="s" r="A20" s="4">
        <v>30</v>
      </c>
      <c t="n" r="B20" s="5">
        <v>-1382</v>
      </c>
      <c t="n" r="C20" s="5">
        <v>-1462</v>
      </c>
    </row>
    <row spans="1:3" r="21">
      <c t="s" r="A21" s="4">
        <v>36</v>
      </c>
      <c t="n" r="B21" s="5">
        <v>-3346</v>
      </c>
      <c t="n" r="C21" s="5">
        <v>-16547</v>
      </c>
    </row>
    <row spans="1:3" r="22">
      <c t="s" r="A22" s="4">
        <v>39</v>
      </c>
      <c t="n" r="B22" s="5">
        <v>30718</v>
      </c>
      <c t="n" r="C22" s="5">
        <v>13884</v>
      </c>
    </row>
    <row spans="1:3" r="23">
      <c t="s" r="A23" s="4">
        <v>40</v>
      </c>
      <c t="n" r="B23" s="5">
        <v>-24437</v>
      </c>
      <c t="n" r="C23" s="5">
        <v>8859</v>
      </c>
    </row>
    <row spans="1:3" r="24">
      <c t="s" r="A24" s="4">
        <v>105</v>
      </c>
      <c t="n" r="C24" s="5">
        <v>10664</v>
      </c>
    </row>
    <row spans="1:3" r="25">
      <c t="s" r="A25" s="4">
        <v>44</v>
      </c>
      <c t="n" r="B25" s="5">
        <v>1545</v>
      </c>
      <c t="n" r="C25" s="5">
        <v>2248</v>
      </c>
    </row>
    <row spans="1:3" r="26">
      <c t="s" r="A26" s="4">
        <v>106</v>
      </c>
      <c t="n" r="B26" s="5">
        <v>238224</v>
      </c>
      <c t="n" r="C26" s="5">
        <v>215117</v>
      </c>
    </row>
    <row spans="1:3" r="27">
      <c t="s" r="A27" s="3">
        <v>107</v>
      </c>
    </row>
    <row spans="1:3" r="28">
      <c t="s" r="A28" s="4">
        <v>108</v>
      </c>
      <c t="n" r="B28" s="5">
        <v>-578425</v>
      </c>
      <c t="n" r="C28" s="5">
        <v>-358874</v>
      </c>
    </row>
    <row spans="1:3" r="29">
      <c t="s" r="A29" s="4">
        <v>109</v>
      </c>
      <c t="n" r="B29" s="5">
        <v>263447</v>
      </c>
      <c t="n" r="C29" s="5">
        <v>291264</v>
      </c>
    </row>
    <row spans="1:3" r="30">
      <c t="s" r="A30" s="4">
        <v>110</v>
      </c>
      <c t="n" r="B30" s="5">
        <v>95612</v>
      </c>
      <c t="n" r="C30" s="5">
        <v>92643</v>
      </c>
    </row>
    <row spans="1:3" r="31">
      <c t="s" r="A31" s="4">
        <v>111</v>
      </c>
      <c t="n" r="B31" s="5">
        <v>926</v>
      </c>
      <c t="n" r="C31" s="5">
        <v>-11682</v>
      </c>
    </row>
    <row spans="1:3" r="32">
      <c t="s" r="A32" s="4">
        <v>112</v>
      </c>
      <c t="n" r="B32" s="5">
        <v>-77902</v>
      </c>
      <c t="n" r="C32" s="5">
        <v>-42336</v>
      </c>
    </row>
    <row spans="1:3" r="33">
      <c t="s" r="A33" s="4">
        <v>113</v>
      </c>
      <c t="n" r="B33" s="5">
        <v>-275</v>
      </c>
      <c t="n" r="C33" s="5">
        <v>-625</v>
      </c>
    </row>
    <row spans="1:3" r="34">
      <c t="s" r="A34" s="4">
        <v>114</v>
      </c>
      <c t="n" r="B34" s="5">
        <v>-296617</v>
      </c>
      <c t="n" r="C34" s="5">
        <v>-29610</v>
      </c>
    </row>
    <row spans="1:3" r="35">
      <c t="s" r="A35" s="3">
        <v>115</v>
      </c>
    </row>
    <row spans="1:3" r="36">
      <c t="s" r="A36" s="4">
        <v>116</v>
      </c>
      <c t="n" r="B36" s="5">
        <v>-8664</v>
      </c>
      <c t="n" r="C36" s="5">
        <v>-29747</v>
      </c>
    </row>
    <row spans="1:3" r="37">
      <c t="s" r="A37" s="4">
        <v>117</v>
      </c>
      <c t="n" r="C37" s="5">
        <v>1132378</v>
      </c>
    </row>
    <row spans="1:3" r="38">
      <c t="s" r="A38" s="4">
        <v>118</v>
      </c>
      <c t="n" r="C38" s="5">
        <v>-1244721</v>
      </c>
    </row>
    <row spans="1:3" r="39">
      <c t="s" r="A39" s="4">
        <v>98</v>
      </c>
      <c t="n" r="B39" s="5">
        <v>106162</v>
      </c>
      <c t="n" r="C39" s="5">
        <v>77333</v>
      </c>
    </row>
    <row spans="1:3" r="40">
      <c t="s" r="A40" s="4">
        <v>119</v>
      </c>
      <c t="n" r="B40" s="5">
        <v>-34753</v>
      </c>
      <c t="n" r="C40" s="5">
        <v>-202431</v>
      </c>
    </row>
    <row spans="1:3" r="41">
      <c t="s" r="A41" s="4">
        <v>120</v>
      </c>
      <c t="n" r="B41" s="5">
        <v>-89982</v>
      </c>
      <c t="n" r="C41" s="5">
        <v>-9409</v>
      </c>
    </row>
    <row spans="1:3" r="42">
      <c t="s" r="A42" s="4">
        <v>121</v>
      </c>
      <c t="n" r="B42" s="5">
        <v>42513</v>
      </c>
      <c t="n" r="C42" s="5">
        <v>54152</v>
      </c>
    </row>
    <row spans="1:3" r="43">
      <c t="s" r="A43" s="4">
        <v>122</v>
      </c>
      <c t="n" r="B43" s="5">
        <v>15276</v>
      </c>
      <c t="n" r="C43" s="5">
        <v>-222445</v>
      </c>
    </row>
    <row spans="1:3" r="44">
      <c t="s" r="A44" s="4">
        <v>123</v>
      </c>
      <c t="n" r="B44" s="5">
        <v>-1980</v>
      </c>
      <c t="n" r="C44" s="5">
        <v>522</v>
      </c>
    </row>
    <row spans="1:3" r="45">
      <c t="s" r="A45" s="4">
        <v>124</v>
      </c>
      <c t="n" r="B45" s="5">
        <v>-45097</v>
      </c>
      <c t="n" r="C45" s="5">
        <v>-36416</v>
      </c>
    </row>
    <row spans="1:3" r="46">
      <c t="s" r="A46" s="4">
        <v>125</v>
      </c>
      <c t="n" r="B46" s="5">
        <v>636154</v>
      </c>
      <c t="n" r="C46" s="5">
        <v>711637</v>
      </c>
    </row>
    <row spans="1:3" r="47">
      <c t="s" r="A47" s="4">
        <v>126</v>
      </c>
      <c t="n" r="B47" s="8">
        <v>591057</v>
      </c>
      <c t="n" r="C47" s="8">
        <v>6752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Statemen</vt:lpstr>
      <vt:lpstr>Condensed Consolidated Stateme4</vt:lpstr>
      <vt:lpstr>Condensed Consolidated Stateme5</vt:lpstr>
      <vt:lpstr>Basis of Presentation and Summa</vt:lpstr>
      <vt:lpstr>Balance Sheet Account Details</vt:lpstr>
      <vt:lpstr>Fair Value Measurements</vt:lpstr>
      <vt:lpstr>Convertible Senior Notes</vt:lpstr>
      <vt:lpstr>Share-based Compensation Expens</vt:lpstr>
      <vt:lpstr>Stockholders' Equity</vt:lpstr>
      <vt:lpstr>Income Taxes</vt:lpstr>
      <vt:lpstr>Legal Proceedings</vt:lpstr>
      <vt:lpstr>Basis of Presentation and Sum14</vt:lpstr>
      <vt:lpstr>Basis of Presentation and Sum15</vt:lpstr>
      <vt:lpstr>Balance Sheet Account Details (</vt:lpstr>
      <vt:lpstr>Fair Value Measurements (Tables</vt:lpstr>
      <vt:lpstr>Convertible Senior Notes (Table</vt:lpstr>
      <vt:lpstr>Share-based Compensation Expe19</vt:lpstr>
      <vt:lpstr>Stockholders' Equity (Tables)</vt:lpstr>
      <vt:lpstr>Basis of Presentation and Sum21</vt:lpstr>
      <vt:lpstr>Basis of Presentation and Sum22</vt:lpstr>
      <vt:lpstr>Balance Sheet Account Details23</vt:lpstr>
      <vt:lpstr>Balance Sheet Account Details24</vt:lpstr>
      <vt:lpstr>Balance Sheet Account Details25</vt:lpstr>
      <vt:lpstr>Balance Sheet Account Details26</vt:lpstr>
      <vt:lpstr>Balance Sheet Account Details27</vt:lpstr>
      <vt:lpstr>Balance Sheet Account Details28</vt:lpstr>
      <vt:lpstr>Balance Sheet Account Details29</vt:lpstr>
      <vt:lpstr>Fair Value Measurements (Detail</vt:lpstr>
      <vt:lpstr>Fair Value Measurements (Deta31</vt:lpstr>
      <vt:lpstr>Convertible Senior Notes (Detai</vt:lpstr>
      <vt:lpstr>Convertible Senior Notes (Det33</vt:lpstr>
      <vt:lpstr>Convertible Senior Notes (Det34</vt:lpstr>
      <vt:lpstr>Share-based Compensation Expe35</vt:lpstr>
      <vt:lpstr>Share-based Compensation Expe36</vt:lpstr>
      <vt:lpstr>Share-based Compensation Expe37</vt:lpstr>
      <vt:lpstr>Stockholders' Equity (Details)</vt:lpstr>
      <vt:lpstr>Stockholders' Equity (Details 1</vt:lpstr>
      <vt:lpstr>Stockholders' Equity (Details T</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9:46Z</dcterms:created>
  <dcterms:modified xmlns:dcterms="http://purl.org/dc/terms/" xmlns:xsi="http://www.w3.org/2001/XMLSchema-instance" xsi:type="dcterms:W3CDTF">2015-07-31T16:29:46Z</dcterms:modified>
  <dc:title xmlns:dc="http://purl.org/dc/elements/1.1/">Untitled</dc:title>
  <dc:description xmlns:dc="http://purl.org/dc/elements/1.1/"/>
  <dc:subject xmlns:dc="http://purl.org/dc/elements/1.1/"/>
  <cp:keywords/>
  <cp:category/>
</cp:coreProperties>
</file>